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Unaudite" sheetId="2" r:id="rId2"/>
    <s:sheet name="Condensed Consolidated Unaudit3" sheetId="3" r:id="rId3"/>
    <s:sheet name="Condensed Consolidated Unaudit4" sheetId="4" r:id="rId4"/>
    <s:sheet name="Condensed Consolidated Unaudit5" sheetId="5" r:id="rId5"/>
    <s:sheet name="Condensed Consolidated Unaudit6" sheetId="6" r:id="rId6"/>
    <s:sheet name="Condensed Consolidated Unaudit7" sheetId="7" r:id="rId7"/>
    <s:sheet name="Organization and Business" sheetId="8" r:id="rId8"/>
    <s:sheet name="Summary of Significant Accounti" sheetId="9" r:id="rId9"/>
    <s:sheet name="Fair Value Measurements" sheetId="10" r:id="rId10"/>
    <s:sheet name="Real Estate Acquisitions" sheetId="11" r:id="rId11"/>
    <s:sheet name="Derivative Instruments and Hedg" sheetId="12" r:id="rId12"/>
    <s:sheet name="Notes Payable and Credit Facili" sheetId="13" r:id="rId13"/>
    <s:sheet name="Commitments and Contingencies" sheetId="14" r:id="rId14"/>
    <s:sheet name="Related-Party Transactions and " sheetId="15" r:id="rId15"/>
    <s:sheet name="Economic Dependency" sheetId="16" r:id="rId16"/>
    <s:sheet name="Subsequent Events" sheetId="17" r:id="rId17"/>
    <s:sheet name="Summary of Significant Accoun18" sheetId="18" r:id="rId18"/>
    <s:sheet name="Summary of Significant Accoun19" sheetId="19" r:id="rId19"/>
    <s:sheet name="Fair Value Measurements (Tables" sheetId="20" r:id="rId20"/>
    <s:sheet name="Real Estate Acquisitions (Table" sheetId="21" r:id="rId21"/>
    <s:sheet name="Derivative Instruments and He22" sheetId="22" r:id="rId22"/>
    <s:sheet name="Notes Payable and Credit Faci23" sheetId="23" r:id="rId23"/>
    <s:sheet name="Related-Party Transactions an24" sheetId="24" r:id="rId24"/>
    <s:sheet name="Organization and Business (Deta" sheetId="25" r:id="rId25"/>
    <s:sheet name="Summary of Significant Accoun26" sheetId="26" r:id="rId26"/>
    <s:sheet name="Fair Value Measurements (Detail" sheetId="27" r:id="rId27"/>
    <s:sheet name="Fair Value Measurements - Finan" sheetId="28" r:id="rId28"/>
    <s:sheet name="Real Estate Acquisitions (Detai" sheetId="29" r:id="rId29"/>
    <s:sheet name="Derivative Instruments and He30" sheetId="30" r:id="rId30"/>
    <s:sheet name="Notes Payable and Credit Faci31" sheetId="31" r:id="rId31"/>
    <s:sheet name="Notes Payable and Credit Faci32" sheetId="32" r:id="rId32"/>
    <s:sheet name="Related-Party Transactions an33" sheetId="33" r:id="rId33"/>
    <s:sheet name="Subsequent Events - (Details)" sheetId="34" r:id="rId34"/>
  </s:sheets>
  <s:definedNames/>
  <s:calcPr calcId="124519" calcMode="auto" fullCalcOnLoad="1"/>
</s:workbook>
</file>

<file path=xl/sharedStrings.xml><?xml version="1.0" encoding="utf-8"?>
<sst xmlns="http://schemas.openxmlformats.org/spreadsheetml/2006/main" uniqueCount="520">
  <si>
    <t>Document and Entity Information - shares</t>
  </si>
  <si>
    <t>6 Months Ended</t>
  </si>
  <si>
    <t>Jun. 30, 2016</t>
  </si>
  <si>
    <t>Aug. 09, 2016</t>
  </si>
  <si>
    <t>Document Information [Line Items]</t>
  </si>
  <si>
    <t>Entity Registrant Name</t>
  </si>
  <si>
    <t>Cole Credit Property Trust V,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Non-accelerated Filer</t>
  </si>
  <si>
    <t>Class A Common Stock</t>
  </si>
  <si>
    <t>Entity Common Stock, Shares Outstanding (shares)</t>
  </si>
  <si>
    <t>Class T Common Stock</t>
  </si>
  <si>
    <t>Condensed Consolidated Unaudited Balance Sheets - USD ($)</t>
  </si>
  <si>
    <t>Dec. 31, 2015</t>
  </si>
  <si>
    <t>Investment in real estate assets:</t>
  </si>
  <si>
    <t>Land</t>
  </si>
  <si>
    <t>Buildings and improvements</t>
  </si>
  <si>
    <t>Intangible lease assets</t>
  </si>
  <si>
    <t>Total real estate investments, at cost</t>
  </si>
  <si>
    <t>Less: accumulated depreciation and amortization</t>
  </si>
  <si>
    <t>Total real estate investments, net</t>
  </si>
  <si>
    <t>Cash and cash equivalents</t>
  </si>
  <si>
    <t>Restricted cash</t>
  </si>
  <si>
    <t>Prepaid expenses and other assets</t>
  </si>
  <si>
    <t>Rents and tenant receivables, net</t>
  </si>
  <si>
    <t>Deferred costs, net</t>
  </si>
  <si>
    <t>Total assets</t>
  </si>
  <si>
    <t>LIABILITIES AND STOCKHOLDERS’ EQUITY</t>
  </si>
  <si>
    <t>Credit facility and notes payable, net</t>
  </si>
  <si>
    <t>Line of credit with affiliate</t>
  </si>
  <si>
    <t>Accounts payable and accrued expenses</t>
  </si>
  <si>
    <t>Escrowed investor proceeds</t>
  </si>
  <si>
    <t>Due to affiliates</t>
  </si>
  <si>
    <t>Intangible lease liabilities, net</t>
  </si>
  <si>
    <t>Distributions payable</t>
  </si>
  <si>
    <t>Derivative liabilities, deferred rental income and other liabilities</t>
  </si>
  <si>
    <t>Total liabilities</t>
  </si>
  <si>
    <t>Commitments and contingencies</t>
  </si>
  <si>
    <t xml:space="preserve"> </t>
  </si>
  <si>
    <t>Redeemable common stock</t>
  </si>
  <si>
    <t>STOCKHOLDERS’ EQUITY</t>
  </si>
  <si>
    <t>Preferred stock, $0.01 par value; 10,000,000 shares authorized, none issued and outstanding</t>
  </si>
  <si>
    <t>Capital in excess of par value</t>
  </si>
  <si>
    <t>Accumulated distributions in excess of earnings</t>
  </si>
  <si>
    <t>Accumulated other comprehensive loss</t>
  </si>
  <si>
    <t>Total stockholders’ equity</t>
  </si>
  <si>
    <t>Total liabilities and stockholders’ equity</t>
  </si>
  <si>
    <t>Common stock</t>
  </si>
  <si>
    <t>Condensed Consolidated Unaudited Balance Sheets (Parenthetical) - $ / shar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Unaudited Statements of Operations - USD ($) $ in Thousands</t>
  </si>
  <si>
    <t>3 Months Ended</t>
  </si>
  <si>
    <t>Jun. 30, 2015</t>
  </si>
  <si>
    <t>Revenues:</t>
  </si>
  <si>
    <t>Rental income</t>
  </si>
  <si>
    <t>Tenant reimbursement income</t>
  </si>
  <si>
    <t>Total revenues</t>
  </si>
  <si>
    <t>Operating expenses:</t>
  </si>
  <si>
    <t>General and administrative</t>
  </si>
  <si>
    <t>Property operating</t>
  </si>
  <si>
    <t>Real estate tax</t>
  </si>
  <si>
    <t>Advisory fees and expenses</t>
  </si>
  <si>
    <t>Acquisition-related</t>
  </si>
  <si>
    <t>Depreciation and amortization</t>
  </si>
  <si>
    <t>Total operating expenses</t>
  </si>
  <si>
    <t>Operating income</t>
  </si>
  <si>
    <t>Interest expense and other, net</t>
  </si>
  <si>
    <t>Net loss</t>
  </si>
  <si>
    <t>Weighted average number of common shares outstanding:</t>
  </si>
  <si>
    <t>Basic and diluted (shares)</t>
  </si>
  <si>
    <t>Net loss per common share:</t>
  </si>
  <si>
    <t>Basic and diluted (USD per shares)</t>
  </si>
  <si>
    <t>Distributions declared per common share (USD per share)</t>
  </si>
  <si>
    <t>Condensed Consolidated Unaudited Statements of Comprehensive Loss - USD ($) $ in Thousands</t>
  </si>
  <si>
    <t>Statement of Comprehensive Income [Abstract]</t>
  </si>
  <si>
    <t>Other comprehensive loss:</t>
  </si>
  <si>
    <t>Unrealized loss on interest rate swaps</t>
  </si>
  <si>
    <t>Amount of loss reclassified from other comprehensive loss as interest expense</t>
  </si>
  <si>
    <t>Total other comprehensive loss</t>
  </si>
  <si>
    <t>Total comprehensive loss</t>
  </si>
  <si>
    <t>Condensed Consolidated Unaudited Statement of Stockholders' Equity - 6 months ended Jun. 30, 2016 - USD ($) $ in Thousands</t>
  </si>
  <si>
    <t>Total</t>
  </si>
  <si>
    <t>Common StockClass A Common Stock</t>
  </si>
  <si>
    <t>Common StockClass T Common Stock</t>
  </si>
  <si>
    <t>Capital in Excess of Par Value</t>
  </si>
  <si>
    <t>Accumulated Distributions in Excess of Earnings</t>
  </si>
  <si>
    <t>Accumulated Other Comprehensive Loss</t>
  </si>
  <si>
    <t>Balance (shares) at Dec. 31, 2015</t>
  </si>
  <si>
    <t>Balance at Dec. 31, 2015</t>
  </si>
  <si>
    <t>Increase (Decrease) in Stockholders' Equity [Roll Forward]</t>
  </si>
  <si>
    <t>Issuance of common stock (shares)</t>
  </si>
  <si>
    <t>Issuance of common stock</t>
  </si>
  <si>
    <t>Distributions to investors</t>
  </si>
  <si>
    <t>Commissions, dealer manager and distribution fees</t>
  </si>
  <si>
    <t>Other offering costs</t>
  </si>
  <si>
    <t>Redemptions of common stock (shares)</t>
  </si>
  <si>
    <t>Redemptions of common stock</t>
  </si>
  <si>
    <t>Changes in redeemable common stock</t>
  </si>
  <si>
    <t>Comprehensive loss</t>
  </si>
  <si>
    <t>Balance (shares) at Jun. 30, 2016</t>
  </si>
  <si>
    <t>Balance at Jun. 30, 2016</t>
  </si>
  <si>
    <t>Condensed Consolidated Unaudited Statements of Cash Flows - USD ($)</t>
  </si>
  <si>
    <t>Cash flows from operating activities:</t>
  </si>
  <si>
    <t>Adjustments to reconcile net loss to net cash provided by operating activities:</t>
  </si>
  <si>
    <t>Depreciation and amortization, net</t>
  </si>
  <si>
    <t>Straight-line rental income</t>
  </si>
  <si>
    <t>Amortization of deferred financing costs</t>
  </si>
  <si>
    <t>Amortization of fair value adjustments of notes payable assumed</t>
  </si>
  <si>
    <t>Changes in assets and liabilities:</t>
  </si>
  <si>
    <t>Rents and tenant receivables</t>
  </si>
  <si>
    <t>Deferred rental income and other liabilities</t>
  </si>
  <si>
    <t>Due from affiliates</t>
  </si>
  <si>
    <t>Net cash provided by operating activities</t>
  </si>
  <si>
    <t>Cash flows from investing activities:</t>
  </si>
  <si>
    <t>Investment in real estate assets and capital expenditures</t>
  </si>
  <si>
    <t>Change in restricted cash</t>
  </si>
  <si>
    <t>Net cash used in investing activities</t>
  </si>
  <si>
    <t>Cash flows from financing activities:</t>
  </si>
  <si>
    <t>Proceeds from issuance of common stock</t>
  </si>
  <si>
    <t>Offering costs on issuance of common stock</t>
  </si>
  <si>
    <t>Proceeds from credit facility and notes payable</t>
  </si>
  <si>
    <t>Repayments of credit facility and notes payable</t>
  </si>
  <si>
    <t>Repayment of line of credit with affiliate</t>
  </si>
  <si>
    <t>Change in escrowed investor proceeds</t>
  </si>
  <si>
    <t>Deferred financing costs paid</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Distributions declared and unpaid</t>
  </si>
  <si>
    <t>Common stock issued through distribution reinvestment plan</t>
  </si>
  <si>
    <t>Change in fair value of interest rate swaps</t>
  </si>
  <si>
    <t>Related Party Transaction [Line Items]</t>
  </si>
  <si>
    <t>Supplemental cash flow disclosures:</t>
  </si>
  <si>
    <t>Interest paid</t>
  </si>
  <si>
    <t>Distribution and stockholder servicing fees</t>
  </si>
  <si>
    <t>Organization and Business</t>
  </si>
  <si>
    <t>Organization, Consolidation and Presentation of Financial Statements [Abstract]</t>
  </si>
  <si>
    <t>ORGANIZATION AND BUSINESS</t>
  </si>
  <si>
    <t>ORGANIZATION AND BUSINESS Cole Credit Property Trust V, Inc. (the “Company”) is a Maryland corporation, incorporated on December 12, 2012, that elected to be taxed, and currently qualifies, as a real estate investment trust (“REIT”) for U.S. federal income tax purposes beginning in its taxable year ended December 31, 2014. The Company is the sole general partner of and owns, directly or indirectly, 100% of the partnership interests in Cole Operating Partnership V, LP, a Delaware limited partnership. The Company is externally managed by Cole REIT Advisors V, LLC (“CR V Advisors”), a Delaware limited liability company and an affiliate of the Company’s sponsor, Cole Capital ® , which is a trade name used to refer to a group of affiliated entities directly or indirectly controlled by VEREIT, Inc. (“VEREIT”), a widely-held public company whose shares of common stock are listed on the New York Stock Exchange (NYSE: VER). VEREIT indirectly owns and/or controls the Company’s external advisor, CR V Advisors, the Company’s dealer manager, Cole Capital Corporation (“CCC”), the Company’s property manager, CREI Advisors, LLC (“CREI Advisors”), and the Company’s sponsor, Cole Capital. Pursuant to a Registration Statement on Form S-11 (Registration No. 333-189891) (the “Registration Statement”) under the Securities Act of 1933, as amended (the “Securities Act”), and declared effective by the U.S. Securities and Exchange Commission (the “SEC”) on March 17, 2014, the Company commenced its initial public offering on a “best efforts” basis of up to a maximum of $2.975 billion in shares of a single class of common stock. On February 7, 2014, the Company effected a reverse stock split, whereby every two and one-half shares of the Company’s common stock issued and outstanding were combined into one share of the Company’s common stock, resulting in a price change per share (the “Reverse Stock Split”). As a result of the Reverse Stock Split, the initial public offering offered up to a maximum of $2.5 billion in shares of a single class of common stock (now referred to as Class A Shares as defined below) at a price of $25.00 per share until April 8, 2016 and $26.37 per share effective April 11, 2016, as well as up to $475.0 million in additional shares pursuant to a distribution reinvestment plan (the “Original DRIP”) at a price of $23.75 per share until April 8, 2016 and $24.00 per share effective April 11, 2016 (together with the Class T Shares as defined below, the “Offering”). In connection with Post-Effective Amendment No. 3 to the Company’s Registration Statement, which was declared effective by the SEC on April 29, 2016, the Company began offering up to $1,125,000,000 , of the $2.5 billion of shares that make up the primary portion of the Offering, in Class T shares of the Company’s common stock (the “Class T Shares”) at a price of $25.26 per share in the primary portion of the Offering, along with up to $1,375,000,000 in Class A Shares at a price of $26.37 per share in the primary portion of the Offering. The Company reserves the right to reallocate the shares being offered in the Offering among the classes of shares and between the primary offering and the DRIP, as defined below. On March 18, 2014, the Company satisfied the conditions of the escrow agreement regarding the minimum offering amount under the Offering and issued approximately 110,000 shares of its common stock to VEREIT Operating Partnership, L.P. (“VEREIT OP”), an affiliate of Cole Capital and the operating partnership of VEREIT, resulting in gross proceeds of $2.5 million , and commenced principal operations. As of June 30, 2016 , the Company had issued approximately 11.3 million shares of common stock in the Offering for gross offering proceeds of $281.8 million ( $281.2 million in Class A Shares and $635,000 in Class T Shares) before organization and offering costs, selling commissions and dealer manager fees of $28.6 million . On November 11, 2015, the Company’s board of directors (the “Board”) approved the extension of the Offering until March 17, 2017, unless the Board terminates the Offering at an earlier date or all shares being offered have been sold, in which case the Offering will be terminated. Notwithstanding the extension of the Offering to March 17, 2017, the Board will continue to evaluate the timing for the close of the Offering. Effective as of March 4, 2016, the Company changed the designation of its common stock to Class A common stock (the “Class A Shares”) and then reclassified a portion of its Class A Shares as Class T Shares pursuant to filings of Articles of Amendment (“Articles of Amendment”) and Articles Supplementary (“Articles Supplementary”) to the Company’s Articles of Amendment and Restatement. All shares of common stock issued and outstanding prior to the filing on March 4, 2016 of the Articles of Amendment and the Articles Supplementary were designated as Class A Shares following the filing of the Articles of Amendment and the Articles Supplementary. The Class A Shares and Class T Shares have similar voting rights, although the amount of the distributions are expected to differ due to the distribution and stockholder servicing fees, as defined in the Company’s charter, as amended, that are payable in connection with the Class T Shares. In addition, the Company’s charter provides that, in the event of a liquidation of the Company’s assets, distributions will be allocated between the share classes pursuant to the portion of the aggregate assets available for distribution to each class. Each holder of shares of a particular class of common stock will be entitled to receive, ratably with each other holder of shares of the same class, that portion of such aggregate cash available for distribution as the number of outstanding shares of such class held by such holder to the total number of outstanding shares of such class then outstanding. On March 29, 2016, the Board adopted an Amended and Restated Distribution Reinvestment Plan (the “Amended and Restated DRIP” and collectively with the Original DRIP, the “DRIP”), to allow for the reinvestment of distributions paid on Class A Shares and Class T Shares. The Amended and Restated DRIP became effective as of May 1, 2016. On April 11, 2016, the Company announced that the Board established an estimated per share net asset value (“NAV”) of the Company’s common stock, as of February 29, 2016, of $24.00 per share for purposes of assisting broker-dealers participating in the Offering in meeting their customer account statement reporting obligations under National Association of Securities Dealers Conduct Rule 2340. Commencing on April 11, 2016, the offering price for shares pursuant to the primary offering portion of the Offering reflects the $24.00 estimated per share NAV plus selling commissions and dealer manager fees applicable to the class of shares being purchased. Commencing April 11, 2016, distributions are reinvested pursuant to the DRIP in shares of the Company’s common stock at $24.00 per share, the estimated per share NAV as determined by the Board. Pursuant to the terms of the Company’s share redemption program, commencing on April 11, 2016, the estimated per share NAV of $24.00 shall serve as the most recent estimated per share value for purposes of share redemptions. Going forward, the Company intends to publish an updated estimated per share NAV on at least an annual basis. The Company intends to use substantially all of the net proceeds from the Offering to acquire and operate a diversified portfolio of commercial real estate investments primarily consisting of necessity retail properties located throughout the United States. The retail properties primarily will be single tenant properties and multi-tenant “power centers” anchored by large, creditworthy national, regional or local retailers. The Company expects that the retail properties typically will be subject to long-term triple-net or double-net leases, which means the tenant will be obligated to pay for most of the expenses of maintaining the property. As of June 30, 2016 , the Company owned 116 properties, comprising 2.5 million rentable square feet of commercial space located in 31 states. As of June 30, 2016 , the rentable space at these properties was 99.4% leased.</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densed consolidated unaudited financial statements. These accounting policies conform to accounting principles generally accepted in the United States of America (“GAAP”) in all material respects, and have been consistently applied in preparing the accompanying condensed consolidated unaudited financial statements. Principles of Consolidation and Basis of Presentation 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5 , and related notes thereto set forth in the Company’s Annual Report on Form 10-K for the year ended December 31, 2015 . The condensed consolidated unaudited financial statements should also be read in conjunction with Management’s Discussion and Analysis of Financial Condition and Results of Operations contained in this Quarterly Report on Form 10-Q. The condensed consolidated unaudited financial statements include the accounts of the Company and its wholly-owned subsidiaries. All intercompany balances and transactions have been eliminated in consolidation. Reclassifications Certain amounts in the Company’s prior period condensed consolidated unaudited financial statements have been reclassified to conform to the current period presentation. The Company has chosen to break out the details of (i) real estate tax expenses from property operating expenses in the Company’s condensed consolidated unaudited statements of operations and (ii) straight-line rental income in the Company’s condensed consolidated unaudited statements of cash flows. The Company has also chosen to combine depreciation of $2.1 million and $4.1 million and amortization of $1.0 million and $2.0 million for the three and six months ended June 30, 2015 , respectively, into the line item depreciation and amortization in the condensed consolidated unaudited statements of operations. These reclassifications had no effect on previously reported totals or subtotal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during the reporting period. Actual results could differ from those estimates. Real Estate Investments Real estate assets are stated at cost, less accumulated depreciation and amortization. Amounts capitalized to real estate assets consist of the cost of acquisition, construction and any tenant improvements, major improvements and betterments that extend the useful life of the real estate assets and leasing costs. All acquisition-related expenses,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six months ended June 30, 2016 or 2015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June 30, 2016 or December 31, 2015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Restricted Cash and Escrows The Company had $425,000 and $354,000 in restricted cash as of June 30, 2016 and December 31, 2015 , respectively. Included in restricted cash as of December 31, 2015 were escrowed investor proceeds of $4,000 for which shares of common stock had not been issued as of December 31, 2015 . Also included in restricted cash was $425,000 and $350,000 in lender cash management accounts as of June 30, 2016 and December 31, 2015 , respectively. As part of certain debt agreements, rent from certain of the Company’s tenants is deposited directly into a lockbox account, from which the monthly debt service payments are disbursed to the lender and the excess funds are disbursed to the Company. Distribution and Stockholder Servicing Fees The Company pays CCC a distribution and stockholder servicing fee for Class T Shares that is calculated on a daily basis in the amount of 1/365th of 0.8% of the per share NAV of the Class T Shares sold in the primary portion of the Offering. The distribution and stockholder servicing fee is paid monthly in arrears. An estimated liability for future distribution and stockholder servicing fees payable to CCC is recognized at the time each Class T Share is sold and included in due to affiliates in the condensed consolidated unaudited balance sheets with a corresponding decrease to capital in excess of par value. Revenue Recognition 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unbilled straight-line rent,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densed consolidated unaudited statements of operations and comprehensive loss. As of June 30, 2016 , the Company had an allowance for uncollectible accounts of $2,000 . As of December 31, 2015 , the Company did not have an allowance for uncollectible accounts. Earnings per Share We have two classes of common stock. Accordingly, we utilize the two-class method to determine our earnings per share, which results in different earnings per share for each of the classes. Diluted income (loss) per share considers the effect of any potentially dilutive share equivalents, of which the Company had none for each of the three and six months ended June 30, 2016 or 2015 . Recent Accounting Pronouncements Accounting Standards Update (“ASU”) No. 2015-16, Business Combinations (Topic 805), Simplifying the Accounting for Measurement-Period Adjustments (“ASU 2015-16”) — The amendments in this update eliminate the requirement that an acquirer in a business combination retrospectively account for measurement-period adjustments. Measurement-period adjustments should be recognized during the period in which the adjustment amount is determined, including any earnings impact that the acquirer would have recorded in prior periods if the accounting was completed at the acquisition date. These provisions are effective for fiscal years beginning after December 15, 2015, including interim periods within those fiscal years, with early adoption permitted. The Company has evaluated the effect of ASU 2015-16 and believes its adoption was not significant to the Company’s consolidated financial statements.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4-09, Revenue from Contracts with Customers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clarifies that an entity should evaluate whether it is the principal or the agent for each specified good or service promised in a contract to a customer. These provisions are effective January 1, 2018, and are to be applied retrospectively, with early adoption permitted for periods beginning after December 15, 2016 and interim periods thereafter.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financial statements. The amendments in this update are effective for fiscal years beginning after December 15, 2017, including interim periods within those fiscal years. On February 25, 2016, the Financial Accounting Standards Board (the “FASB”) issued Accounting Standards Codification (“ASC”) 842 (“ASC 842”), Leases , which replaces the existing guidance in ASC 840, Leases .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provisions of ASC 842 are effective for fiscal years, and interim periods within those years, beginning after December 15, 2018 and are required to be applied on a modified retrospective approach. Early adoption is permitted. ASU No. 2016-05, Effect of Derivative Contract Novations on Existing Hedge Accounting Relationships (“ASU 2016-05”) — The amendments in this update clarify that a change in the counterparty to a derivative instrument that has been designated as a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 In June 2016, the FASB issued ASU No. 2016-13, Financial Instruments-Credit Losses (Topic 326)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notes payable and line of credit with affiliat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June 30, 2016 , the estimated fair value of the Company’s debt was $279.9 million , compared to the carrying value of $276.9 million . The estimated fair value of the Company’s debt was $290.8 million as of December 31, 2015 , compared to the carrying value on that date of $289.3 m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16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and other receivables, accounts payable and accrued expenses, other liabilities, due to affiliates and distributions payable to approximate their fair values because of the short period of time between their origination and their expected realization and based on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June 30, 2016 , there have been no transfers of financial assets or liabilities between fair value hierarchy levels. In accordance with the fair value hierarchy described above, the following tables show the fair value of the Company’s financial liabilities that are required to be measured at fair value on a recurring basis as of June 30, 2016 and December 31, 2015 (in thousands): Balance as of Quoted Prices in Active Markets for Identical Assets Significant Other Observable Inputs Significant June 30, 2016 (Level 1) (Level 2) (Level 3) Financial liabilities: Interest rate swaps $ (3,698 ) $ — $ (3,698 ) $ — Balance as of Quoted Prices in Active Markets for Identical Assets Significant Other Observable Inputs Significant December 31, 2015 (Level 1) (Level 2) (Level 3) Financial liability: Interest rate swap $ (1,133 ) $ — $ (1,133 ) $ —</t>
  </si>
  <si>
    <t>Real Estate Acquisitions</t>
  </si>
  <si>
    <t>Business Combinations [Abstract]</t>
  </si>
  <si>
    <t>REAL ESTATE ACQUISITIONS</t>
  </si>
  <si>
    <t>REAL ESTATE ACQUISITIONS 2016 Property Acquisitions During the six months ended June 30, 2016 , the Company acquired four commercial properties for an aggregate purchase price of $27.6 million (the “ 2016 Acquisitions”). The Company purchased the 2016 Acquisitions with net proceeds from the Offering and available borrowings. The purchase price allocation for each of the Company’s acquisitions is preliminary and subject to change as the Company finalizes the allocation, which will be prior to the end of the current fiscal year. The Company preliminarily allocated the purchase price of these properties to the fair value of the assets acquired and liabilities assumed. The following table summarizes the preliminary purchase price allocation for acquisitions purchased during the six months ended June 30, 2016 (in thousands): Six Months Ended June 30, 2016 Land $ 7,441 Buildings and improvements 18,411 Acquired in-place leases (1) 1,762 Total purchase price $ 27,614 ______________________ (1) The weighted average amortization period for acquired in-place leases is 11.3 years for acquisitions completed during the six months ended June 30, 2016 . During the three and six months ended June 30, 2016 , the Company recorded revenue of $511,000 and $705,000 , respectively, and net income (loss) of $233,000 and $(912,000) , respectively, which includes acquisition-related expenses of $5,000 and $1.2 million , respectively, related to the 2016 Acquisitions. The following table summarizes selected financial information of the Company as if all of the 2016 Acquisitions were completed on January 1, 2015 for each period presented below. The table below presents the Company’s estimated revenue and net loss, on a pro forma basis, for the three and six months ended June 30, 2016 and 2015, respectively (in thousands): Three Months Ended June 30, Six Months Ended June 30, 2016 2015 2016 2015 Pro forma basis: Revenue $ 10,438 $ 9,121 $ 20,515 $ 17,695 Net loss $ (184 ) $ (426 ) $ (266 ) $ (2,838 ) The pro forma information for the three and six months ended June 30, 2016 was adjusted to exclude $5,000 and $1.2 million , respectively, of acquisition-related expenses recorded during such periods related to the 2016 Acquisitions. Accordingly, these costs were instead recognized in the pro forma information for the three and six months ended June 30, 2015 . The pro forma information is presented for informational purposes only and may not be indicative of what actual results of operations would have been had the transactions occurred at the beginning of the period, nor does it purport to represent the results of future operations. 2015 Property Acquisitions During the six months ended June 30, 2015 , the Company acquired 30 commercial properties for an aggregate purchase price of $70.6 million (the “2015 Acquisitions”). The Company purchased the 2015 Acquisitions with net proceeds from the Offering and available borrowings. The Company allocated the purchase price of these properties to the fair value of the assets acquired and liabilities assumed. The following table summarizes the purchase price allocation for acquisitions purchased during the six months ended June 30, 2015 (in thousands): Six Months Ended June 30, 2015 Land $ 12,757 Buildings and improvements 51,332 Acquired in-place leases 6,122 Acquired above-market leases 1,360 Intangible lease liabilities (961 ) Total purchase price $ 70,610 During the three and six months ended June 30, 2015 , the Company recorded revenue of $966,000 and $1.4 million , respectively, and a net loss of $323,000 and $2.0 million , respectively, which includes acquisition-related expenses of $680,000 and $2.4 million , respectively, related to the 2015 Acquisitions. The following table summarizes selected financial information of the Company as if all of the 2015 Acquisitions were completed on March 18, 2014, the date the Company commenced principal operations, for each period presented below. The table below presents the Company’s estimated revenue and net income (loss), on a pro forma basis, for the three and six months ended June 30, 2015 and for the period from March 18, 2014 to June 30, 2014, respectively (in thousands): Three Months Ended June 30, Six Months Ended June 30, 2015 Period from March 18, 2014 to June 30, 2014 2015 2014 Pro forma basis: Revenue $ 8,756 $ 1,144 $ 17,403 $ 2,208 Net income (loss) $ 1,990 $ (1,528 ) $ 4,276 $ (4,450 ) The pro forma information for the three and six months ended ended June 30, 2015 was adjusted to exclude $680,000 and $2.4 million , respectively, of acquisition costs recorded during such period related to the 2015 Acquisitions. Accordingly, these costs were instead recognized in the pro forma information for the six months ended June 30, 2014 and the period from March 18, 2014 to June 30, 2014. The pro forma information is presented for informational purposes only and may not be indicative of what actual results of operations would have been had the transactions occurred at the beginning of the period, nor does it purport to represent the results of future operations. Property Concentrations As of June 30, 2016 , two of the Company’s tenants accounted for 18% and 11% , respectively, of the Company’s 2016 gross annualized rental revenues. The Company also had certain geographic concentrations in its property holdings. In particular, as of June 30, 2016 , eight of the Company’s properties were located in Texas and 13 were located in California , each of which accounted for 11% of the Company’s 2016 gross annualized rental revenues, and nine properties were located in Indiana and seven were located in Louisiana , each of which accounted for 10% of the Company’s 2016 gross annualized rental revenues. In addition, the Company had tenants in the drugstore , discount store , gas and convenience , and sporting goods industries, which accounted for 19% , 16% , 11% and 10% , respectively, of the Company’s 2016 gross annualized rental revenues.</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During the six months ended June 30, 2016 , the Company entered into one interest rate swap agreement, and as of June 30, 2016 , the Company had two interest rate swap agreements. The following table summarizes the terms of the Company’s executed interest rate swap agreements designated as hedging instruments as of June 30, 2016 and December 31, 2015 (in thousands): Outstanding Notional Amount as of Interest Rate (1) Effective Date Maturity Date Fair Value of Liabilities as of Balance Sheet Location June 30, 2016 June 30, 2016 December 31, 2015 Interest Rate Swaps Derivative liabilities, deferred rental income and other liabilities $ 141,100 3.49% to 4.02% 12/31/2015 to 1/15/2016 4/25/2019 to 2/1/2021 $ (3,698 ) $ (1,133 ) ______________________ (1) The interest rates consist of the underlying index swapped to a fixed rate and the applicable interest rate spread as of June 30, 2016 .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effective portion of the derivative instruments that are designated as hedges is recorded in other comprehensive loss, with a portion of the amount subsequently reclassified to interest expense as interest payments are made on the Company’s variable rate debt. For the three and six months ended June 30, 2016 , the amount reclassified was $391,000 and $778,000 , respectively. No amounts were reclassified for the three and six months ended June 30, 2015 . Any ineffective portion of the change in fair value of the derivative instruments is recorded in interest expense. There were no portions of the change in the fair value of the interest rate swaps that were considered ineffective during the three and six months ended June 30, 2016 and 2015 . During the next 12 months, the Company estimates that an additional $1.5 million will be reclassified from other comprehensive loss as an increase to interest expense.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as of June 30, 2016 , it could have been required to settle its obligations under these agreements at an aggregate termination value, inclusive of interest payments and accrued interest, of $3.8 million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June 30, 2016 .</t>
  </si>
  <si>
    <t>Notes Payable and Credit Facility</t>
  </si>
  <si>
    <t>Debt Disclosure [Abstract]</t>
  </si>
  <si>
    <t>NOTES PAYABLE AND CREDIT FACILITY</t>
  </si>
  <si>
    <t>NOTES PAYABLE AND CREDIT FACILITY As of June 30, 2016 , the Company had $275.8 million of debt outstanding, including net deferred financing costs, with weighted average years to maturity of 2.7 years and a weighted average interest rate of 3.99% . The following table summarizes the debt balances as of June 30, 2016 and December 31, 2015 , and the debt activity for the six months ended June 30, 2016 (in thousands): During the Six Months Ended June 30, 2016 Balance as of December 31, 2015 Debt Issuance, net (1) Repayments Accretion and (Amortization) Balance as of Credit facility $ 201,500 $ 31,000 $ (44,500 ) $ — $ 188,000 Fixed rate debt 67,750 21,100 — — 88,850 Line of credit with affiliate 20,000 — (20,000 ) — — Total debt 289,250 52,100 (64,500 ) — 276,850 Net premiums (2) 511 — — (198 ) 313 Deferred costs (3) (1,298 ) (264 ) — 206 (1,356 ) Total debt, net $ 288,463 $ 51,836 $ (64,500 ) $ 8 $ 275,807 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mortgage notes payable and the term portion of the credit facility. As of June 30, 2016 , the fixed rate debt outstanding of $88.9 million included mortgage notes assumed with a face amount of $42.8 million and a fair value of $43.7 million at the date of assumption and $21.1 million of variable rate debt that is fixed through interest rate swap agreements, which has the effect of fixing the variable interest rate per annum through the maturity date of the variable rate debt. The fixed rate debt has interest rates ranging from 3.49% to 5.66% per annum. The debt outstanding matures on various dates from April 2017 to December 2024. The aggregate balance of gross real estate assets, net of gross intangible lease liabilities, securing the fixed debt outstanding was $124.0 million as of June 30, 2016 . Each of the mortgage notes payable comprising the fixed rate debt is secured by the respective properties on which the debt was placed. The Company has a modified credit agreement (the “Modified Credit Agreement”), with JPMorgan Chase Bank, N.A. (“JPMorgan Chase”) as administrative agent. The Modified Credit Agreement reduced the revolving loans (the “Revolving Loans”) under the original credit agreement from $300.0 million to $180.0 million , and added a term loan (the “Term Loan”, and together with the Revolving Loan, the “Credit Facility”) in the amount of $120.0 million for a total capacity of $300.0 million under the Credit Facility. The Revolving Loans mature on April 25, 2017; however, the Company may elect to extend the maturity date of certain loans to April 25, 2019 subject to satisfying certain conditions described in the Modified Credit Agreement. The Term Loan matures on April 25, 2019. Depending upon the type of loan specified and overall leverage ratio, the Credit Facility bears interest at (i) the one-month, two-month, three-month or six-month London Interbank Offered Rate (“LIBOR”) multiplied by the statutory reserve rate (the “Eurodollar Rate”) plus an interest rate spread ranging from 1.90% to 2.45% , depending on the Company’s leverage ratio (as defined in the Modified Credit Agreement); or (ii) a base rate ranging from 0.90% to 1.45% , depending on the Company’s leverage ratio (as defined in the Modified Credit Agreement), plus the greatest of: (a) JPMorgan Chase’s Prime Rate (as defined in the Modified Credit Agreement); (b) the Federal Funds Effective Rate (as defined in the Modified Credit Agreement) plus 0.50% ; or (c) one-month LIBOR plus 1.0% multiplied by the statutory reserve rate. As of June 30, 2016 , the amount outstanding under the Revolving Loans totaled $68.0 million at an interest rate of 2.90% , and the amount outstanding under the Term Loan totaled $120.0 million , which was subject to an interest rate swap agreement (the “Swapped Term Loan”). The interest rate swap agreement had the effect of fixing the Eurodollar Rate per annum beginning on December 31, 2015 through the maturity date of the Term Loan. As of June 30, 2016 , the all-in rate for the Swapped Term Loan was 4.02% . The Company had $188.0 million of debt outstanding under the Credit Facility as of June 30, 2016 at a weighted average interest rate of 3.61% and $112.0 million in unused capacity, subject to borrowing availability. The Modified Credit Agreement contains customary representations, warranties, borrowing conditions and affirmative, negative and financial covenants, including minimum net worth, debt service coverage and leverage ratio requirements, maximum variable rate, recourse debt requirements and dividend payout requirements. In particular, the Modified Credit Agreement requires the Company to maintain a fixed charge coverage ratio equal to or greater than 1.50 , as well as a minimum consolidated net worth not less than $150.0 million as of June 30, 2016 and thereafter not less than $150.0 million plus 75% of the equity interests issued by the Company after June 30, 2016, in accordance with the Sixth Modification to the Modified Credit Agreement as defined and described in Note 10 — Subsequent Events. The Company believes it was in compliance with the covenants of the Modified Credit Agreement as of June 30, 2016 . In addition, the Company had $20.0 million outstanding on its $60.0 million subordinate line of credit with an affiliate of the Company’s advisor (the “Series C Loan”), which was repaid in full on its maturity date of March 17, 2016. The Series C Loan was approved by a majority of the Company’s board of directors (including a majority of the independent directors) not otherwise interested in the transaction as being fair, competitive and commercially reasonable and no less favorable to the Company than a comparable loan between unaffiliated parties under the same circumstances.</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R V Advisors and certain of its affiliates in connection with the Offering and the acquisition, management and disposition of its assets. Selling commissions and dealer manager fees In connection with the Offering, CCC, the Company’s dealer manager, which is affiliated with CR V Advisors, receives selling commissions of up to 7.0% and 3.0% of gross offering proceeds from the primary portion of the Offering for Class A Shares and Class T Shares, respectively, and before reallowance of selling commissions earned by participating broker-dealers. CCC intends to reallow 100% of selling commissions earned to participating broker-dealers. In addition, CCC receives up to 2.0% of gross offering proceeds from the primary portion of the Offering for both Class A Shares and Class T Shares as a dealer manager fee in connection with the primary portion of the Offering. CCC, in its sole discretion, may reallow all or a portion of its dealer manager fee to participating broker-dealers. No selling commissions or dealer manager fees are paid to CCC or other participating broker-dealers with respect to shares sold pursuant to the DRIP. Other organization and offering expenses All other organization and offering expenses associated with the sale of the Company’s common stock (excluding selling commissions, dealer manager fees and distribution and stockholder servicing fees) are paid by CR V Advisors or its affiliates and are reimbursed by the Company up to 2.0% of aggregate gross offering proceeds. A portion of the other organization and offering expenses may be considered to be underwriting compensation. As of June 30, 2016 , CR V Advisors had paid organization and offering expenses in excess of the 2.0% of aggregate gross offering proceeds in connection with the Offering. These excess amounts were not included in the condensed consolidated unaudited financial statements of the Company because such amounts were not a liability of the Company as they exceeded 2.0% of gross proceeds from the Offering. As the Company raises additional proceeds from the Offering, these excess amounts may become payable. Distribution and stockholder servicing fees The Company pays CCC a distribution and stockholder servicing fee for Class T Shares that is calculated on a daily basis in the amount of 1/365th of 0.8% of the per share NAV of the Class T Shares sold in the primary portion of the Offering. The distribution and stockholder servicing fee is paid monthly in arrears from cash flow from operations or, if the Company’s cash flow from operations is not sufficient to pay the distribution and stockholder servicing fee, from borrowings in anticipation of future cash flow. An estimated liability for future distribution and stockholder servicing fees payable to CCC is recognized at the time each Class T Share is sold and included in due to affiliates in the condensed consolidated unaudited balance sheets with a corresponding decrease to capital in excess of par value. The Company will cease paying the distribution and stockholder servicing fee with respect to Class T Shares at the earliest of (i) the end of the month in which the transfer agent, on behalf of the Company, determines that total selling commissions and distribution and stockholder servicing fees paid by a stockholder within his or her individual account would be equal to 7.0% of the stockholder’s total gross investment amount at the time of the purchase of the primary Class T Shares held in such account; (ii) the date on which the aggregate underwriting compensation from all sources equals 10.0% of the gross proceeds from the sale of the Company’s shares in the Offering, excluding shares sold pursuant to the DRIP; (iii) the fifth anniversary of the last day of the month in which the Offering (excluding the offering of shares pursuant to the DRIP) terminates; (iv) the date such Class T Share is no longer outstanding; and (v) the date the Company effects a liquidity event. CCC may, in its discretion, reallow to participating broker-dealers all or a portion of the distribution and stockholder servicing fee for services that such participating broker-dealers perform in connection with the distribution of Class T Shares. No distribution and stockholder servicing fees are paid to CCC or other participating broker-dealers with respect to shares sold pursuant to the DRIP. Acquisition fees and expenses The Company pays CR V Advisors or its affiliates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R V Advisors or its affiliates for insourced expenses incurred in the process of acquiring a property or the origination or acquisition of a loan, which are fixed on an annual basis to 0.5% of the contract purchase price of each property and 0.5% of the amount advanced for a loan or other investment and for all such loans and investments on an annualized basis. Additionally, CR V Advisors or its affiliates are reimbursed for acquisition-related expenses incurred in the process of acquiring properties, so long as the total acquisition fees and expenses relating to the transaction do not exceed 6.0% of the contract purchase price. Advisory fees and expenses The Company pays CR V Advisors a monthly advisory fee based upon the Company’s monthly average invested assets, which, effective March 1, 2016, is based on the estimated market value of the Company’s real estate assets used to determine the Company’s per share NAV, as discussed in Note 1 — Organization and Business. The monthly advisory fee is equal to the following amounts: (1) an annualized rate of 0.75% paid on the Company’s average invested assets that are between $0 to $2.0 billion ; (2) an annualized rate of 0.70% paid on the Company’s average invested assets that are between $2.0 billion and $4.0 billion ; and (3) an annualized rate of 0.65% paid on the Company’s average invested assets that are over $4.0 billion . Operating expenses The Company reimburses CR V Advisors, or its affiliates, for the expenses they paid or incurred in connection with the advisory and administrative services provided to the Company, subject to the limitation that the Company will not reimburse CR V Advisors or its affiliates for any amount by which the operating expenses (including the advisory fee) at the end of the four preceding fiscal quarters exceed the greater of: (1) 2.0% of average invested assets, or (2) 25.0% of net income other than any additions to reserves for depreciation, bad debts or other similar non-cash reserves and excluding any gain from the sale of assets for that period. The Company will not reimburse CR V Advisors or its affiliates for personnel costs in connection with the services for which CR V Advisors or its affiliates receive acquisition or disposition fees. Disposition fees If CR V Advisors or its affiliates provide a substantial amount of services (as determined by a majority of the Company’s independent directors) in connection with the sale of one or more properties (or the Company’s entire portfolio), the Company will pay CR V Advisors or its affiliates a disposition fee in an amount equal to up to one-half of the real estate or brokerage commission paid by the Company to third parties on the sale of such properties, not to exceed 1.0% of the contract price of the properties sold; provided, however, in no event may the total disposition fees paid to CR V Advisors, its affiliates and unaffiliated third parties exceed the lesser of the customary competitive real estate commission or an amount equal to 6.0% of the contract sales price. In addition, if CR V Advisors or its affiliates provides a substantial amount of services (as determined by a majority of the Company’s independent directors) in connection with the sale of one or more assets other than properties, the Company may separately compensate CR V Advisors or its affiliates at such rates and in such amounts as the Board, including a majority of the Company’s independent directors, and CR V Advisors agree upon, not to exceed an amount equal to 1.0% of the contract price of the assets sold. During the three and six months ended June 30, 2016 and 2015, no disposition fees were incurred for any such services provided by CR V Advisors or its affiliates. Subordinated performance fees The Company will pay a subordinated performance fee under one of the following alternative events: (1) if the Company’s shares are listed on a national securities exchange, CR V Advisors, or its affiliates, will be entitled to a subordinated performance fee equal to 15.0% of the amount, if any, by which (i) the market value of the Company’s outstanding stock plus distributions paid by the Company prior to listing, exceeds (ii) the sum of the total amount of capital raised from investors and the amount of distributions necessary to generate a 6.0% annual cumulative, non-compounded return to investors; (2) if the Company is sold or its assets are liquidated, CR V Advisors will be entitled to a subordinated performance fee equal to 15.0% of the net sale proceeds remaining after investors have received a return of their net capital invested and a 6.0% annual cumulative, non-compounded return; or (3) upon termination of the advisory agreement, CR V Advisors may be entitled to a subordinated performance fee similar to the fee to which it would have been entitled had the portfolio been liquidated (based on an independent appraised value of the portfolio) on the date of termination. During the three and six months ended June 30, 2016 and 2015, no subordinated performance fees were incurred related to any such events. The Company incurred commissions, fees and expense reimbursements as shown in the table below for services provided by CR V Advisors and its affiliates related to the services described above during the periods indicated (in thousands): Three Months Ended June 30, Six Months Ended June 30, 2016 2015 2016 2015 Selling commissions $ 1,184 $ 669 $ 2,805 $ 1,202 Selling commissions reallowed by CCC $ 1,184 $ 669 $ 2,805 $ 1,202 Dealer manager fees $ 404 $ 204 $ 930 $ 371 Dealer manager fees reallowed by CCC $ 165 $ 84 $ 370 $ 145 Other organization and offering expenses $ 447 $ 234 $ 1,012 $ 430 Distribution and stockholder servicing fees $ — (1), (2) $ — $ — (1), (2) $ — Distribution and stockholder servicing fees reallowed by CCC $ — (1) $ — $ — (1) $ — Acquisition fees and expenses (3) $ — $ 564 $ 690 $ 1,772 Advisory fees and expenses (3) $ 1,258 $ 1,000 $ 2,377 $ 1,837 Operating expenses (3) $ 447 $ 404 $ 971 $ 567 ______________________ (1) Amounts are less than $1,000 . (2) Amounts are calculated for the respective period in accordance with the dealer manager agreement and exclude the estimated liability for future distribution and stockholder servicing fees payable to CCC of $24,000 , which is included in due to affiliates in the condensed consolidated unaudited balance sheets with a corresponding decrease to capital in excess of par value, as described in Note 2 – Summary of Significant Accounting Policies. (3) During the six months ended June 30, 2015 , CR V Advisors permanently waived its rights to expense reimbursements totaling $250,000 , which are excluded from the table above as the Company is not responsible for this amount. No such amounts were waived during the six months ended June 30, 2016 . Due to/from Affiliates As of June 30, 2016 , $743,000 was recorded for services and expenses incurred, but not yet reimbursed to CR V Advisors, or its affiliates, and the estimated liability for future distribution and stockholder servicing fees payable to CCC. The amount is primarily for advisory, operating, and acquisition-related expenses and distribution and stockholder servicing fees. As of December 31, 2015 , $1.1 million had been incurred by CR V Advisors, or its affiliates, primarily for advisory, operating and acquisition-related expenses, but had not yet been reimbursed by the Company. These amounts were included in due to affiliates in the condensed consolidated unaudited balance sheets of such periods. As of June 30, 2016 , $8,000 was due from CR V Advisors or its affiliates related to amounts received by affiliates of the advisor, which are due to the Company and included in prepaid expenses and other assets in the condensed consolidated unaudited balance sheets. As of December 31, 2015 , there were no amounts due from CR V Advisors and its affiliates. Transactions During the six months ended June 30, 2016 , the Company repaid the $20.0 million outstanding balance under the Series C Loan, which matured on March 17, 2016. Refer to Note 6 — Notes Payable and Credit Facility to our condensed consolidated unaudited financial statements in this Quarterly Report on Form 10-Q for further explanation.</t>
  </si>
  <si>
    <t>Economic Dependency</t>
  </si>
  <si>
    <t>Economic Dependency [Abstract]</t>
  </si>
  <si>
    <t>ECONOMIC DEPENDENCY</t>
  </si>
  <si>
    <t>ECONOMIC DEPENDENCY Under various agreements, the Company has engaged or will engage CR V Advisors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R V Advisors or its affiliates. In the event that these companies are unable to provide the Company with these services, the Company would be required to find alternative providers of these services.</t>
  </si>
  <si>
    <t>Subsequent Events</t>
  </si>
  <si>
    <t>Subsequent Events [Abstract]</t>
  </si>
  <si>
    <t>SUBSEQUENT EVENTS</t>
  </si>
  <si>
    <t>SUBSEQUENT EVENTS Status of the Offering As of August 9, 2016 , the Company had received gross proceeds of $289.6 million ( $288.0 million in Class A Shares and $1.6 million in Class T Shares) through the issuance of approximately 11.6 million shares of its common stock in the Offering (including shares issued pursuant to the DRIP). Redemption of Shares of Common Stock Subsequent to June 30, 2016 , the Company redeemed approximately 43,000 shares for $1.0 million at an average per share price of $23.70 . Credit Facility Subsequent to June 30, 2016 , the Company repaid $8.0 million of the amounts outstanding under the Credit Facility. As of August 9, 2016 , the Company had $180.0 million outstanding under the Credit Facility and $120.0 million in unused capacity, subject to borrowing availability. On August 8, 2016, the Company entered into a sixth modification agreement (the “Sixth Modification”) to the Modified Credit Agreement with JPMorgan Chase as administrative agent and the lender parties thereto. The Sixth Modification modifies the Modified Credit Agreement to, among other things, (i) provide that through December 30, 2016, multi-tenant properties cannot account for more than 35% of the unencumbered asset value (as defined in the Modified Credit Agreement) and thereafter cannot account for more than 25% of the unencumbered asset value and (ii) reduce the minimum consolidated net worth requirement (as defined in the Modified Credit Agreement) to not less than $150.0 million as of June 30, 2016 and thereafter not less than $150.0 million plus 75% of the equity interests issued by the Company after June 30, 2016.</t>
  </si>
  <si>
    <t>Summary of Significant Accounting Policies (Policies)</t>
  </si>
  <si>
    <t>Basis of Accounting</t>
  </si>
  <si>
    <t>The summary of significant accounting policies presented below is designed to assist in understanding the Company’s condensed consolidated unaudited financial statements. These accounting policies conform to accounting principles generally accepted in the United States of America (“GAAP”) in all material respects, and have been consistently applied in preparing the accompanying condensed consolidated unaudited financial statements.</t>
  </si>
  <si>
    <t>Principles of Consolidation and Basis of Presentation</t>
  </si>
  <si>
    <t>Principles of Consolidation and Basis of Presentation 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5 , and related notes thereto set forth in the Company’s Annual Report on Form 10-K for the year ended December 31, 2015 . The condensed consolidated unaudited financial statements should also be read in conjunction with Management’s Discussion and Analysis of Financial Condition and Results of Operations contained in this Quarterly Report on Form 10-Q. The condensed consolidated unaudited financial statements include the accounts of the Company and its wholly-owned subsidiaries. All intercompany balances and transactions have been eliminated in consolidation.</t>
  </si>
  <si>
    <t>Reclassifications</t>
  </si>
  <si>
    <t>Reclassifications Certain amounts in the Company’s prior period condensed consolidated unaudited financial statements have been reclassified to conform to the current period presentation. The Company has chosen to break out the details of (i) real estate tax expenses from property operating expenses in the Company’s condensed consolidated unaudited statements of operations and (ii) straight-line rental income in the Company’s condensed consolidated unaudited statements of cash flow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during the reporting period. Actual results could differ from those estimates.</t>
  </si>
  <si>
    <t>Real Estate Investments, Recoverability of Real Estate Assets and Assets Held for Sale</t>
  </si>
  <si>
    <t>Real Estate Investments Real estate assets are stated at cost, less accumulated depreciation and amortization. Amounts capitalized to real estate assets consist of the cost of acquisition, construction and any tenant improvements, major improvements and betterments that extend the useful life of the real estate assets and leasing costs. All acquisition-related expenses,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six months ended June 30, 2016 or 2015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t>
  </si>
  <si>
    <t>Allocation of Purchase Price of Real Estate Assets</t>
  </si>
  <si>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si>
  <si>
    <t>Restricted Cash and Escrows</t>
  </si>
  <si>
    <t>Restricted Cash and Escrows The Company had $425,000 and $354,000 in restricted cash as of June 30, 2016 and December 31, 2015 , respectively. Included in restricted cash as of December 31, 2015 were escrowed investor proceeds of $4,000 for which shares of common stock had not been issued as of December 31, 2015 . Also included in restricted cash was $425,000 and $350,000 in lender cash management accounts as of June 30, 2016 and December 31, 2015 , respectively. As part of certain debt agreements, rent from certain of the Company’s tenants is deposited directly into a lockbox account, from which the monthly debt service payments are disbursed to the lender and the excess funds are disbursed to the Company.</t>
  </si>
  <si>
    <t>Distribution and Stockholder Servicing Fees</t>
  </si>
  <si>
    <t>Distribution and Stockholder Servicing Fees The Company pays CCC a distribution and stockholder servicing fee for Class T Shares that is calculated on a daily basis in the amount of 1/365th of 0.8% of the per share NAV of the Class T Shares sold in the primary portion of the Offering. The distribution and stockholder servicing fee is paid monthly in arrears. An estimated liability for future distribution and stockholder servicing fees payable to CCC is recognized at the time each Class T Share is sold and included in due to affiliates in the condensed consolidated unaudited balance sheets with a corresponding decrease to capital in excess of par value.</t>
  </si>
  <si>
    <t>Revenue Recognition</t>
  </si>
  <si>
    <t>Revenue Recognition 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unbilled straight-line rent,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densed consolidated unaudited statements of operations and comprehensive loss.</t>
  </si>
  <si>
    <t>Earnings per Share</t>
  </si>
  <si>
    <t>Earnings per Share We have two classes of common stock. Accordingly, we utilize the two-class method to determine our earnings per share, which results in different earnings per share for each of the classes. Diluted income (loss) per share considers the effect of any potentially dilutive share equivalents, of which the Company had none for each of the three and six months ended June 30, 2016 or 2015 .</t>
  </si>
  <si>
    <t>Recent Accounting Pronouncements</t>
  </si>
  <si>
    <t>Recent Accounting Pronouncements Accounting Standards Update (“ASU”) No. 2015-16, Business Combinations (Topic 805), Simplifying the Accounting for Measurement-Period Adjustments (“ASU 2015-16”) — The amendments in this update eliminate the requirement that an acquirer in a business combination retrospectively account for measurement-period adjustments. Measurement-period adjustments should be recognized during the period in which the adjustment amount is determined, including any earnings impact that the acquirer would have recorded in prior periods if the accounting was completed at the acquisition date. These provisions are effective for fiscal years beginning after December 15, 2015, including interim periods within those fiscal years, with early adoption permitted. The Company has evaluated the effect of ASU 2015-16 and believes its adoption was not significant to the Company’s consolidated financial statements.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4-09, Revenue from Contracts with Customers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clarifies that an entity should evaluate whether it is the principal or the agent for each specified good or service promised in a contract to a customer. These provisions are effective January 1, 2018, and are to be applied retrospectively, with early adoption permitted for periods beginning after December 15, 2016 and interim periods thereafter.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financial statements. The amendments in this update are effective for fiscal years beginning after December 15, 2017, including interim periods within those fiscal years. On February 25, 2016, the Financial Accounting Standards Board (the “FASB”) issued Accounting Standards Codification (“ASC”) 842 (“ASC 842”), Leases , which replaces the existing guidance in ASC 840, Leases .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provisions of ASC 842 are effective for fiscal years, and interim periods within those years, beginning after December 15, 2018 and are required to be applied on a modified retrospective approach. Early adoption is permitted. ASU No. 2016-05, Effect of Derivative Contract Novations on Existing Hedge Accounting Relationships (“ASU 2016-05”) — The amendments in this update clarify that a change in the counterparty to a derivative instrument that has been designated as a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 In June 2016, the FASB issued ASU No. 2016-13, Financial Instruments-Credit Losses (Topic 326)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t>
  </si>
  <si>
    <t>Summary of Significant Accounting Policies (Tables)</t>
  </si>
  <si>
    <t>Investment in and Valuation of Real Estate and Related Assets</t>
  </si>
  <si>
    <t>The estimated useful lives of the Company’s real estate assets by class are generally as follows: Buildings 40 years Tenant improvements Lesser of useful life or lease term Intangible lease assets Lease term</t>
  </si>
  <si>
    <t>Fair Value Measurements (Tables)</t>
  </si>
  <si>
    <t>Summary of Financial Liabilities Measured at Fair Value on a Recurring Basis</t>
  </si>
  <si>
    <t>In accordance with the fair value hierarchy described above, the following tables show the fair value of the Company’s financial liabilities that are required to be measured at fair value on a recurring basis as of June 30, 2016 and December 31, 2015 (in thousands): Balance as of Quoted Prices in Active Markets for Identical Assets Significant Other Observable Inputs Significant June 30, 2016 (Level 1) (Level 2) (Level 3) Financial liabilities: Interest rate swaps $ (3,698 ) $ — $ (3,698 ) $ — Balance as of Quoted Prices in Active Markets for Identical Assets Significant Other Observable Inputs Significant December 31, 2015 (Level 1) (Level 2) (Level 3) Financial liability: Interest rate swap $ (1,133 ) $ — $ (1,133 ) $ —</t>
  </si>
  <si>
    <t>Real Estate Acquisitions (Tables)</t>
  </si>
  <si>
    <t>Schedule of Recognized Identified Assets Acquired and Liabilities Assumed</t>
  </si>
  <si>
    <t>The following table summarizes the preliminary purchase price allocation for acquisitions purchased during the six months ended June 30, 2016 (in thousands): Six Months Ended June 30, 2016 Land $ 7,441 Buildings and improvements 18,411 Acquired in-place leases (1) 1,762 Total purchase price $ 27,614 ______________________ (1) The weighted average amortization period for acquired in-place leases is 11.3 years for acquisitions completed during the six months ended June 30, 2016 . The following table summarizes the purchase price allocation for acquisitions purchased during the six months ended June 30, 2015 (in thousands): Six Months Ended June 30, 2015 Land $ 12,757 Buildings and improvements 51,332 Acquired in-place leases 6,122 Acquired above-market leases 1,360 Intangible lease liabilities (961 ) Total purchase price $ 70,610</t>
  </si>
  <si>
    <t>Business Acquisition, Pro Forma Information</t>
  </si>
  <si>
    <t>The table below presents the Company’s estimated revenue and net loss, on a pro forma basis, for the three and six months ended June 30, 2016 and 2015, respectively (in thousands): Three Months Ended June 30, Six Months Ended June 30, 2016 2015 2016 2015 Pro forma basis: Revenue $ 10,438 $ 9,121 $ 20,515 $ 17,695 Net loss $ (184 ) $ (426 ) $ (266 ) $ (2,838 ) The table below presents the Company’s estimated revenue and net income (loss), on a pro forma basis, for the three and six months ended June 30, 2015 and for the period from March 18, 2014 to June 30, 2014, respectively (in thousands): Three Months Ended June 30, Six Months Ended June 30, 2015 Period from March 18, 2014 to June 30, 2014 2015 2014 Pro forma basis: Revenue $ 8,756 $ 1,144 $ 17,403 $ 2,208 Net income (loss) $ 1,990 $ (1,528 ) $ 4,276 $ (4,450 )</t>
  </si>
  <si>
    <t>Derivative Instruments and Hedging Activities (Tables)</t>
  </si>
  <si>
    <t>Schedule of Derivative Instruments</t>
  </si>
  <si>
    <t>The following table summarizes the terms of the Company’s executed interest rate swap agreements designated as hedging instruments as of June 30, 2016 and December 31, 2015 (in thousands): Outstanding Notional Amount as of Interest Rate (1) Effective Date Maturity Date Fair Value of Liabilities as of Balance Sheet Location June 30, 2016 June 30, 2016 December 31, 2015 Interest Rate Swaps Derivative liabilities, deferred rental income and other liabilities $ 141,100 3.49% to 4.02% 12/31/2015 to 1/15/2016 4/25/2019 to 2/1/2021 $ (3,698 ) $ (1,133 ) ______________________ (1) The interest rates consist of the underlying index swapped to a fixed rate and the applicable interest rate spread as of June 30, 2016 .</t>
  </si>
  <si>
    <t>Notes Payable and Credit Facility (Tables)</t>
  </si>
  <si>
    <t>Schedule of Debt</t>
  </si>
  <si>
    <t>The following table summarizes the debt balances as of June 30, 2016 and December 31, 2015 , and the debt activity for the six months ended June 30, 2016 (in thousands): During the Six Months Ended June 30, 2016 Balance as of December 31, 2015 Debt Issuance, net (1) Repayments Accretion and (Amortization) Balance as of Credit facility $ 201,500 $ 31,000 $ (44,500 ) $ — $ 188,000 Fixed rate debt 67,750 21,100 — — 88,850 Line of credit with affiliate 20,000 — (20,000 ) — — Total debt 289,250 52,100 (64,500 ) — 276,850 Net premiums (2) 511 — — (198 ) 313 Deferred costs (3) (1,298 ) (264 ) — 206 (1,356 ) Total debt, net $ 288,463 $ 51,836 $ (64,500 ) $ 8 $ 275,807 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mortgage notes payable and the term portion of the credit facility.</t>
  </si>
  <si>
    <t>Related-Party Transactions and Arrangements - (Tables)</t>
  </si>
  <si>
    <t>Schedule of Related Party Transactions</t>
  </si>
  <si>
    <t xml:space="preserve">The Company incurred commissions, fees and expense reimbursements as shown in the table below for services provided by CR V Advisors and its affiliates related to the services described above during the periods indicated (in thousands): Three Months Ended June 30, Six Months Ended June 30, 2016 2015 2016 2015 Selling commissions $ 1,184 $ 669 $ 2,805 $ 1,202 Selling commissions reallowed by CCC $ 1,184 $ 669 $ 2,805 $ 1,202 Dealer manager fees $ 404 $ 204 $ 930 $ 371 Dealer manager fees reallowed by CCC $ 165 $ 84 $ 370 $ 145 Other organization and offering expenses $ 447 $ 234 $ 1,012 $ 430 Distribution and stockholder servicing fees $ — (1), (2) $ — $ — (1), (2) $ — Distribution and stockholder servicing fees reallowed by CCC $ — (1) $ — $ — (1) $ — Acquisition fees and expenses (3) $ — $ 564 $ 690 $ 1,772 Advisory fees and expenses (3) $ 1,258 $ 1,000 $ 2,377 $ 1,837 Operating expenses (3) $ 447 $ 404 $ 971 $ 567 ______________________ (1) Amounts are less than $1,000 . (2) Amounts are calculated for the respective period in accordance with the dealer manager agreement and exclude the estimated liability for future distribution and stockholder servicing fees payable to CCC of $24,000 , which is included in due to affiliates in the condensed consolidated unaudited balance sheets with a corresponding decrease to capital in excess of par value, as described in Note 2 – Summary of Significant Accounting Policies. (3) During the six months ended June 30, 2015 , CR V Advisors permanently waived its rights to expense reimbursements totaling $250,000 , which are excluded from the table above as the Company is not responsible for this amount. No such amounts were waived during the six months ended June 30, 2016 . </t>
  </si>
  <si>
    <t>Organization and Business (Details) $ / shares in Units, ft² in Millions</t>
  </si>
  <si>
    <t>Mar. 18, 2014USD ($)shares</t>
  </si>
  <si>
    <t>Feb. 07, 2014USD ($)$ / shares</t>
  </si>
  <si>
    <t>Jun. 30, 2016USD ($)ft²statepropertyshares</t>
  </si>
  <si>
    <t>Apr. 29, 2016USD ($)$ / shares</t>
  </si>
  <si>
    <t>Apr. 11, 2016$ / shares</t>
  </si>
  <si>
    <t>Mar. 17, 2014USD ($)</t>
  </si>
  <si>
    <t>Class of Stock [Line Items]</t>
  </si>
  <si>
    <t>Number of owned properties (property) | property</t>
  </si>
  <si>
    <t>Rentable square feet (sqft) | ft²</t>
  </si>
  <si>
    <t>Number of states in which entity owns properties (state) | state</t>
  </si>
  <si>
    <t>Percentage of rentable space leased (percent)</t>
  </si>
  <si>
    <t>99.40%</t>
  </si>
  <si>
    <t>Common Stock</t>
  </si>
  <si>
    <t>Reverse stock split, ratio</t>
  </si>
  <si>
    <t>Common stock, shares authorized</t>
  </si>
  <si>
    <t>Share price (USD per share) | $ / shares</t>
  </si>
  <si>
    <t>Class A Common Stock | Common Stock</t>
  </si>
  <si>
    <t>Issuance of common stock, shares (shares) | shares</t>
  </si>
  <si>
    <t>Class A Common Stock | Distribution reinvestment plan</t>
  </si>
  <si>
    <t>Net asset value per share (USD per share) | $ / shares</t>
  </si>
  <si>
    <t>Class T Common Stock | Common Stock</t>
  </si>
  <si>
    <t>IPO</t>
  </si>
  <si>
    <t>Organization and offering costs, selling commissions and dealer manager fees</t>
  </si>
  <si>
    <t>IPO | Class A Common Stock</t>
  </si>
  <si>
    <t>IPO | Class A Common Stock | Distribution reinvestment plan</t>
  </si>
  <si>
    <t>IPO | Class T Common Stock</t>
  </si>
  <si>
    <t>Cole Operating Partnership V, LP</t>
  </si>
  <si>
    <t>General partner partnership interest (percent)</t>
  </si>
  <si>
    <t>100.00%</t>
  </si>
  <si>
    <t>Summary of Significant Accounting Policies  - Narrative (Details)</t>
  </si>
  <si>
    <t>Jun. 30, 2016USD ($)class_of_stockshares</t>
  </si>
  <si>
    <t>Jun. 30, 2015USD ($)shares</t>
  </si>
  <si>
    <t>Dec. 31, 2015USD ($)</t>
  </si>
  <si>
    <t>Real Estate Properties [Line Items]</t>
  </si>
  <si>
    <t>Depreciation</t>
  </si>
  <si>
    <t>Amortization</t>
  </si>
  <si>
    <t>Impairment of real estate</t>
  </si>
  <si>
    <t>Real estate held-for-sale</t>
  </si>
  <si>
    <t>Allowance for doubtful accounts</t>
  </si>
  <si>
    <t>Number of classes of common stock | class_of_stock</t>
  </si>
  <si>
    <t>Potentially dilutive share equivalents (shares) | shares</t>
  </si>
  <si>
    <t>Distribution and stockholder servicing fee, percentage of net asset value, daily accrual rate</t>
  </si>
  <si>
    <t>0.00219%</t>
  </si>
  <si>
    <t>Escrowed Investor Proceeds</t>
  </si>
  <si>
    <t>Lender Cash Management Accounts</t>
  </si>
  <si>
    <t>Building</t>
  </si>
  <si>
    <t>Useful life</t>
  </si>
  <si>
    <t>40 years</t>
  </si>
  <si>
    <t>Fair Value Measurements (Details) - Fair value, measurements, recurring - Affiliated line of credit, Series C, LLC loan - USD ($) $ in Millions</t>
  </si>
  <si>
    <t>Estimate of fair value | Significant Other Observable Inputs (Level 2)</t>
  </si>
  <si>
    <t>Fair Value, Assets and Liabilities Measured on Recurring and Nonrecurring Basis [Line Items]</t>
  </si>
  <si>
    <t>Lines of credit, fair value disclosure</t>
  </si>
  <si>
    <t>Carrying value</t>
  </si>
  <si>
    <t>Fair Value Measurements - Financial Liabilities Measured on a Recurring Basis (Details) - Fair value, measurements, recurring - Interest Rate Swap - USD ($) $ in Thousands</t>
  </si>
  <si>
    <t>Interest rate swaps</t>
  </si>
  <si>
    <t>Quoted Prices in Active Markets for Identical Assets (Level 1)</t>
  </si>
  <si>
    <t>Significant Other Observable Inputs (Level 2)</t>
  </si>
  <si>
    <t>Significant Unobservable Inputs (Level 3)</t>
  </si>
  <si>
    <t>Real Estate Acquisitions (Details) $ in Thousands</t>
  </si>
  <si>
    <t>Jun. 30, 2016USD ($)tenantproperty</t>
  </si>
  <si>
    <t>Jun. 30, 2015USD ($)</t>
  </si>
  <si>
    <t>Jun. 30, 2014USD ($)</t>
  </si>
  <si>
    <t>Jun. 30, 2015USD ($)property</t>
  </si>
  <si>
    <t>Business Acquisition, Purchase Price Allocation [Abstract]</t>
  </si>
  <si>
    <t>Pro forma basis (unaudited)</t>
  </si>
  <si>
    <t>Customer Concentration Risk | Sales Revenue, Services, Net</t>
  </si>
  <si>
    <t>Number of tenants (tenant) | tenant</t>
  </si>
  <si>
    <t>Customer Concentration Risk | Sales Revenue, Services, Net | Tenant One</t>
  </si>
  <si>
    <t>Concentration risk (percent)</t>
  </si>
  <si>
    <t>18.00%</t>
  </si>
  <si>
    <t>Customer Concentration Risk | Sales Revenue, Services, Net | Tenant Two</t>
  </si>
  <si>
    <t>11.00%</t>
  </si>
  <si>
    <t>Geographic Concentration Risk | Sales Revenue, Services, Net | TEXAS</t>
  </si>
  <si>
    <t>Geographic Concentration Risk | Sales Revenue, Services, Net | CALIFORNIA</t>
  </si>
  <si>
    <t>Geographic Concentration Risk | Sales Revenue, Services, Net | INDIANA</t>
  </si>
  <si>
    <t>10.00%</t>
  </si>
  <si>
    <t>Geographic Concentration Risk | Sales Revenue, Services, Net | LOUISIANA</t>
  </si>
  <si>
    <t>Credit Concentration Risk | Sales Revenue, Services, Net | Drugstore industry</t>
  </si>
  <si>
    <t>19.00%</t>
  </si>
  <si>
    <t>Credit Concentration Risk | Sales Revenue, Services, Net | Discount Store Industry</t>
  </si>
  <si>
    <t>16.00%</t>
  </si>
  <si>
    <t>Credit Concentration Risk | Sales Revenue, Services, Net | Gas And Convenience Store Industry</t>
  </si>
  <si>
    <t>Credit Concentration Risk | Sales Revenue, Services, Net | Sporting Good Industry</t>
  </si>
  <si>
    <t>Acquisitions, 2016 [Member]</t>
  </si>
  <si>
    <t>Business Acquisition [Line Items]</t>
  </si>
  <si>
    <t>Number of businesses acquired (property) | property</t>
  </si>
  <si>
    <t>Total purchase price</t>
  </si>
  <si>
    <t>Acquired finite-lived intangible assets, weighted average useful life</t>
  </si>
  <si>
    <t>11 years 4 months 1 day</t>
  </si>
  <si>
    <t>Revenue of acquiree since acquisition date</t>
  </si>
  <si>
    <t>Income (Loss) of acquiree since acquisition date</t>
  </si>
  <si>
    <t>Revenue</t>
  </si>
  <si>
    <t>Net income (loss)</t>
  </si>
  <si>
    <t>Acquisitions, 2016 [Member] | Acquired in-place leases</t>
  </si>
  <si>
    <t>Acquired finite-lived intangible asset - leases, amount</t>
  </si>
  <si>
    <t>Acquisitions, 2015 [Member]</t>
  </si>
  <si>
    <t>Intangible lease liabilities</t>
  </si>
  <si>
    <t>Acquisitions, 2015 [Member] | Acquired in-place leases</t>
  </si>
  <si>
    <t>Acquisitions, 2015 [Member] | Acquired above-market leases</t>
  </si>
  <si>
    <t>Derivative Instruments and Hedging Activities (Details)</t>
  </si>
  <si>
    <t>Jun. 30, 2016USD ($)derivative</t>
  </si>
  <si>
    <t>Derivatives, Fair Value [Line Items]</t>
  </si>
  <si>
    <t>Interest Rate Swap</t>
  </si>
  <si>
    <t>Derivative, number of instruments entered into (derivative) | derivative</t>
  </si>
  <si>
    <t>Derivative, number of instruments held (derivative) | derivative</t>
  </si>
  <si>
    <t>Interest Rate Swap | Cash Flow Hedging</t>
  </si>
  <si>
    <t>Portion of change in value of swaps considered ineffective</t>
  </si>
  <si>
    <t>Derivative liability, event of default, termination amount</t>
  </si>
  <si>
    <t>Interest Rate Swap | Cash Flow Hedging | Interest Expense</t>
  </si>
  <si>
    <t>Interest rate cash flow hedge gain (loss) to be reclassified during next twelve months</t>
  </si>
  <si>
    <t>Interest Rate Swap | Cash Flow Hedging | Derivative liabilities, deferred rental income and other liabilities</t>
  </si>
  <si>
    <t>Outstanding Notional Amount</t>
  </si>
  <si>
    <t>Fair Value of Liabilities</t>
  </si>
  <si>
    <t>Interest Rate Swap | Cash Flow Hedging | Derivative liabilities, deferred rental income and other liabilities | Minimum</t>
  </si>
  <si>
    <t>Interest rate (percent)</t>
  </si>
  <si>
    <t>3.49%</t>
  </si>
  <si>
    <t>Interest Rate Swap | Cash Flow Hedging | Derivative liabilities, deferred rental income and other liabilities | Maximum</t>
  </si>
  <si>
    <t>4.02%</t>
  </si>
  <si>
    <t>Notes Payable and Credit Facility - Summary of Debt (Details) - USD ($) $ in Thousands</t>
  </si>
  <si>
    <t>Short-Term and Long-Term Debt [Roll Forward]</t>
  </si>
  <si>
    <t>Long-term debt, gross beginning balance</t>
  </si>
  <si>
    <t>Net premiums, begging balance</t>
  </si>
  <si>
    <t>Deferred costs, beginning balance</t>
  </si>
  <si>
    <t>Debt, net beginning balance</t>
  </si>
  <si>
    <t>Debt Issuance, net</t>
  </si>
  <si>
    <t>Deferred costs incurred</t>
  </si>
  <si>
    <t>Repayments</t>
  </si>
  <si>
    <t>Accretion and (Amortization) of Net Premiums</t>
  </si>
  <si>
    <t>Accretion and (Amortization) of Deferred Costs</t>
  </si>
  <si>
    <t>Accretion and (Amortization)</t>
  </si>
  <si>
    <t>Long-term debt, gross ending balance</t>
  </si>
  <si>
    <t>Net premiums, ending balance</t>
  </si>
  <si>
    <t>Deferred costs, ending balance</t>
  </si>
  <si>
    <t>Debt, net ending balance</t>
  </si>
  <si>
    <t>Line of credit | Revolving credit facility | Secured revolving credit facility</t>
  </si>
  <si>
    <t>Line of credit | Revolving credit facility | Subordinate revolving line of credit</t>
  </si>
  <si>
    <t>Notes Payable, Other Payables | Fixed rate debt</t>
  </si>
  <si>
    <t>Notes Payable and Credit Facility (Details)</t>
  </si>
  <si>
    <t>Jun. 30, 2016USD ($)</t>
  </si>
  <si>
    <t>Aug. 09, 2016USD ($)</t>
  </si>
  <si>
    <t>Aug. 08, 2016USD ($)</t>
  </si>
  <si>
    <t>Jul. 22, 2015USD ($)</t>
  </si>
  <si>
    <t>Jul. 21, 2015USD ($)</t>
  </si>
  <si>
    <t>Debt Instrument [Line Items]</t>
  </si>
  <si>
    <t>Long-term debt</t>
  </si>
  <si>
    <t>Debt instrument, weighted average years to maturity</t>
  </si>
  <si>
    <t>2 years 7 months 25 days</t>
  </si>
  <si>
    <t>Weighted average interest rate</t>
  </si>
  <si>
    <t>3.99%</t>
  </si>
  <si>
    <t>Long-term debt, gross</t>
  </si>
  <si>
    <t>Long-term line of credit</t>
  </si>
  <si>
    <t>Fixed rate debt</t>
  </si>
  <si>
    <t>Debt instrument, interest rate, stated percentage rate range, minimum</t>
  </si>
  <si>
    <t>3.485%</t>
  </si>
  <si>
    <t>Debt instrument, interest rate, stated percentage rate range, maximum</t>
  </si>
  <si>
    <t>5.66%</t>
  </si>
  <si>
    <t>Debt instrument, collateral amount</t>
  </si>
  <si>
    <t>Mortgages</t>
  </si>
  <si>
    <t>Debt instrument, face amount</t>
  </si>
  <si>
    <t>Debt instrument, fair value disclosure</t>
  </si>
  <si>
    <t>Mortgages | Variable Rate Debt [Member]</t>
  </si>
  <si>
    <t>Derivative, amount of hedged item</t>
  </si>
  <si>
    <t>Line of credit | Term Loan | Interest Rate Swap | Cash Flow Hedging</t>
  </si>
  <si>
    <t>Line of credit | JPMorgan Chase, Credit Facility</t>
  </si>
  <si>
    <t>Line of credit facility, maximum borrowing capacity</t>
  </si>
  <si>
    <t>Line of credit | JPMorgan Chase, Credit Facility | Revolving credit facility</t>
  </si>
  <si>
    <t>Line of credit | Secured revolving credit facility | Revolving credit facility</t>
  </si>
  <si>
    <t>3.61%</t>
  </si>
  <si>
    <t>Line of credit facility, remaining borrowing capacity</t>
  </si>
  <si>
    <t>Line of credit | Secured revolving credit facility | Revolving credit facility | Federal Funds Effective Rate</t>
  </si>
  <si>
    <t>Debt instrument, basis spread on variable rate</t>
  </si>
  <si>
    <t>0.50%</t>
  </si>
  <si>
    <t>Line of credit | Secured revolving credit facility | Revolving credit facility | Statutory Reserve Rate</t>
  </si>
  <si>
    <t>1.00%</t>
  </si>
  <si>
    <t>Line of credit | Secured revolving credit facility | Revolving credit facility | Minimum</t>
  </si>
  <si>
    <t>Debt instrument, covenant, fixed charge coverage ratio</t>
  </si>
  <si>
    <t>Line of credit | Secured Revolving Credit Facility, Eurodollar Rate | Revolving credit facility | Minimum | Leverage Ratio Less than or Equal to Sixty Five Percent</t>
  </si>
  <si>
    <t>1.90%</t>
  </si>
  <si>
    <t>Line of credit | Secured Revolving Credit Facility, Eurodollar Rate | Revolving credit facility | Maximum | Leverage Ratio Less than or Equal to Sixty Five Percent</t>
  </si>
  <si>
    <t>2.45%</t>
  </si>
  <si>
    <t>Line of credit | Secured Revolving Credit Facility, Base Rate | Revolving credit facility</t>
  </si>
  <si>
    <t>Line of credit facility, interest rate at period end</t>
  </si>
  <si>
    <t>2.90%</t>
  </si>
  <si>
    <t>Line of credit | Secured Revolving Credit Facility, Base Rate | Revolving credit facility | Minimum</t>
  </si>
  <si>
    <t>0.90%</t>
  </si>
  <si>
    <t>Line of credit | Secured Revolving Credit Facility, Base Rate | Revolving credit facility | Maximum</t>
  </si>
  <si>
    <t>1.45%</t>
  </si>
  <si>
    <t>Line of credit | Subordinate revolving line of credit | Revolving credit facility</t>
  </si>
  <si>
    <t>Line of credit | Subordinate revolving line of credit | Revolving credit facility | Series C LLC</t>
  </si>
  <si>
    <t>Line of credit facility, current borrowing capacity</t>
  </si>
  <si>
    <t>Loans Payable | JPMorgan Chase, Credit Facility | Term Loan</t>
  </si>
  <si>
    <t>Subsequent Event | Line of credit | JPMorgan Chase, Credit Facility | Revolving credit facility</t>
  </si>
  <si>
    <t>Line of credit facility, covenant, minimum consolidated net worth</t>
  </si>
  <si>
    <t>Line of credit facility, covenant, minimum consolidated net worth, percentage of equity issuance (percent)</t>
  </si>
  <si>
    <t>75.00%</t>
  </si>
  <si>
    <t>Subsequent Event | Line of credit | Secured revolving credit facility | Revolving credit facility</t>
  </si>
  <si>
    <t>Related-Party Transactions and Arrangements (Details) - USD ($)</t>
  </si>
  <si>
    <t>Dealer manager commission | Selling commissions | Class A Common Stock</t>
  </si>
  <si>
    <t>Commissions percentage on stock sales and related dealer manager fees</t>
  </si>
  <si>
    <t>7.00%</t>
  </si>
  <si>
    <t>Dealer manager commission | Selling commissions | Class T Common Stock</t>
  </si>
  <si>
    <t>3.00%</t>
  </si>
  <si>
    <t>Dealer manager commission reallowed | Selling commissions reallowed by cole capital</t>
  </si>
  <si>
    <t>Dealer manager | Dealer manager fee | Class A Common Stock</t>
  </si>
  <si>
    <t>2.00%</t>
  </si>
  <si>
    <t>Dealer manager | Dealer manager fee | Class T Common Stock</t>
  </si>
  <si>
    <t>Advisors</t>
  </si>
  <si>
    <t>Operating expense reimbursement percent of average invested assets</t>
  </si>
  <si>
    <t>Operating expense reimbursement percent of net income</t>
  </si>
  <si>
    <t>25.00%</t>
  </si>
  <si>
    <t>Cumulative noncompounded annual return</t>
  </si>
  <si>
    <t>6.00%</t>
  </si>
  <si>
    <t>Advisors | Listing commission</t>
  </si>
  <si>
    <t>Commissions performance and other fees percent</t>
  </si>
  <si>
    <t>15.00%</t>
  </si>
  <si>
    <t>Advisors | Average invested assets between $0 to $2 billion</t>
  </si>
  <si>
    <t>Asset management or advisory fees percent</t>
  </si>
  <si>
    <t>0.75%</t>
  </si>
  <si>
    <t>Advisors | Average invested assets between $2 billion to $4 billion</t>
  </si>
  <si>
    <t>0.70%</t>
  </si>
  <si>
    <t>Advisors | Average invested assets over $4 billion</t>
  </si>
  <si>
    <t>0.65%</t>
  </si>
  <si>
    <t>Average invested assets</t>
  </si>
  <si>
    <t>Advisors | Minimum</t>
  </si>
  <si>
    <t>Advisors | Minimum | Average invested assets between $0 to $2 billion</t>
  </si>
  <si>
    <t>Advisors | Minimum | Average invested assets between $2 billion to $4 billion</t>
  </si>
  <si>
    <t>Advisors | Maximum | Average invested assets between $0 to $2 billion</t>
  </si>
  <si>
    <t>Advisors | Maximum | Average invested assets between $2 billion to $4 billion</t>
  </si>
  <si>
    <t>Advisors | Class T Common Stock</t>
  </si>
  <si>
    <t>0.00%</t>
  </si>
  <si>
    <t>Related party transaction, daily distribution and servicing fee, termination of payments threshold, percentage of Total Gross Investment</t>
  </si>
  <si>
    <t>Related party transaction, daily distribution and servicing fee, termination of payments threshold, percentage of gross proceeds from shares in offering</t>
  </si>
  <si>
    <t>Advisors | Brokerage Commission Fee | Maximum</t>
  </si>
  <si>
    <t>50.00%</t>
  </si>
  <si>
    <t>Advisors | Selling commissions</t>
  </si>
  <si>
    <t>Related party transaction, expenses from transactions with related party</t>
  </si>
  <si>
    <t>Advisors | Selling commissions reallowed by cole capital</t>
  </si>
  <si>
    <t>Advisors | Dealer manager fee</t>
  </si>
  <si>
    <t>Advisors | Dealer manager fee reallowed by cole capital</t>
  </si>
  <si>
    <t>Advisors | Other Offering Costs</t>
  </si>
  <si>
    <t>Advisors | Distribution and stockholder servicing fees</t>
  </si>
  <si>
    <t>Advisors | Distribution and stockholder servicing fees reallowed by CCC</t>
  </si>
  <si>
    <t>Advisors | Other organization and offering expenses</t>
  </si>
  <si>
    <t>Organization and offering expense (percent)</t>
  </si>
  <si>
    <t>Advisors | Acquisition fees and expenses</t>
  </si>
  <si>
    <t>Acquisition and advisory fee (percent)</t>
  </si>
  <si>
    <t>Advisors | Acquisition fees and expenses | Contract purchase price of each asset</t>
  </si>
  <si>
    <t>Related party, reimbursement fixed annual percentage of the contract purchase price</t>
  </si>
  <si>
    <t>Advisors | Acquisition fees and expenses | Amount advanced for loans or other investments</t>
  </si>
  <si>
    <t>Advisors | Acquisition fees and expenses | Maximum</t>
  </si>
  <si>
    <t>Advisors | Acquisition fees and expenses | Maximum | Contract purchase price of each asset</t>
  </si>
  <si>
    <t>Advisors | Acquisition fees and expenses | Maximum | Amount advanced for loans or other investments</t>
  </si>
  <si>
    <t>Advisors | Advisory fees and expenses</t>
  </si>
  <si>
    <t>Advisors | Operating expenses</t>
  </si>
  <si>
    <t>Advisors | Acquisitions and operations costs</t>
  </si>
  <si>
    <t>Waived expenses from transactions with related party</t>
  </si>
  <si>
    <t>Advisors | Property sales commission | Contract sale price of each property</t>
  </si>
  <si>
    <t>Advisors | Property portfolio</t>
  </si>
  <si>
    <t>Advisors | Property portfolio | Maximum</t>
  </si>
  <si>
    <t>Advisors | Performance fee</t>
  </si>
  <si>
    <t>Advisor and Affiliates | Amounts Received by Affiliates of Advisor Due to Company</t>
  </si>
  <si>
    <t>Series C LLC | Revolving credit facility | Line of credit | Subordinate revolving line of credit</t>
  </si>
  <si>
    <t>Subsequent Events - (Details) - USD ($) $ / shares in Units, $ in Thousands</t>
  </si>
  <si>
    <t>1 Months Ended</t>
  </si>
  <si>
    <t>Aug. 12, 2016</t>
  </si>
  <si>
    <t>Dec. 31, 2016</t>
  </si>
  <si>
    <t>Aug. 08, 2016</t>
  </si>
  <si>
    <t>Subsequent Event [Line Items]</t>
  </si>
  <si>
    <t>Repayment of line of credit</t>
  </si>
  <si>
    <t>Line of credit | Revolving credit facility | JPMorgan Chase, Credit Facility</t>
  </si>
  <si>
    <t>Subsequent Event</t>
  </si>
  <si>
    <t>Issuance of common stock, shares (shares)</t>
  </si>
  <si>
    <t>Stock redeemed or called during period, average price per share (USD per share)</t>
  </si>
  <si>
    <t>Subsequent Event | Line of credit | Revolving credit facility | Secured revolving credit facility</t>
  </si>
  <si>
    <t>Subsequent Event | Line of credit | Revolving credit facility | JPMorgan Chase, Credit Facility</t>
  </si>
  <si>
    <t>Multi-tenant properties as a percentage of the unencumbered asset value, maximum (percent)</t>
  </si>
  <si>
    <t>35.00%</t>
  </si>
  <si>
    <t>Subsequent Event | Line of credit | Revolving credit facility | JPMorgan Chase, Credit Facility | Scenario, Forecast [Member]</t>
  </si>
  <si>
    <t>Subsequent Event | Class A Common Stock</t>
  </si>
  <si>
    <t>Subsequent Event | Class T Common Stock</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80988</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row>
    <row spans="1:3" r="14">
      <c t="s" s="3" r="A14">
        <v>4</v>
      </c>
    </row>
    <row spans="1:3" r="15">
      <c t="s" s="4" r="A15">
        <v>22</v>
      </c>
      <c t="n" s="6" r="C15">
        <v>11400000</v>
      </c>
    </row>
    <row spans="1:3" r="16">
      <c t="s" s="4" r="A16">
        <v>23</v>
      </c>
    </row>
    <row spans="1:3" r="17">
      <c t="s" s="3" r="A17">
        <v>4</v>
      </c>
    </row>
    <row spans="1:3" r="18">
      <c t="s" s="4" r="A18">
        <v>22</v>
      </c>
      <c t="n" s="6" r="C18">
        <v>6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61</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row spans="1:2" r="9">
      <c t="s" s="4" r="A9">
        <v>207</v>
      </c>
      <c t="s" s="4" r="B9">
        <v>208</v>
      </c>
    </row>
    <row spans="1:2" r="10">
      <c t="s" s="4" r="A10">
        <v>209</v>
      </c>
      <c t="s" s="4" r="B10">
        <v>210</v>
      </c>
    </row>
    <row spans="1:2" r="11">
      <c t="s" s="4" r="A11">
        <v>211</v>
      </c>
      <c t="s" s="4" r="B11">
        <v>212</v>
      </c>
    </row>
    <row spans="1:2" r="12">
      <c t="s" s="4" r="A12">
        <v>213</v>
      </c>
      <c t="s" s="4" r="B12">
        <v>214</v>
      </c>
    </row>
    <row spans="1:2" r="13">
      <c t="s" s="4" r="A13">
        <v>215</v>
      </c>
      <c t="s" s="4" r="B13">
        <v>216</v>
      </c>
    </row>
    <row spans="1:2" r="14">
      <c t="s" s="4" r="A14">
        <v>217</v>
      </c>
      <c t="s" s="4" r="B1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9</v>
      </c>
      <c t="s" s="2" r="B1">
        <v>1</v>
      </c>
    </row>
    <row spans="1:2" r="2">
      <c t="s" s="2" r="B2">
        <v>2</v>
      </c>
    </row>
    <row spans="1:2" r="3">
      <c t="s" s="3" r="A3">
        <v>161</v>
      </c>
    </row>
    <row spans="1:2" r="4">
      <c t="s" s="4" r="A4">
        <v>220</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4241000</v>
      </c>
      <c t="n" s="7" r="C3">
        <v>106800000</v>
      </c>
    </row>
    <row spans="1:3" r="4">
      <c t="s" s="4" r="A4">
        <v>28</v>
      </c>
      <c t="n" s="6" r="B4">
        <v>336228000</v>
      </c>
      <c t="n" s="6" r="C4">
        <v>317604000</v>
      </c>
    </row>
    <row spans="1:3" r="5">
      <c t="s" s="4" r="A5">
        <v>29</v>
      </c>
      <c t="n" s="6" r="B5">
        <v>53455000</v>
      </c>
      <c t="n" s="6" r="C5">
        <v>51701000</v>
      </c>
    </row>
    <row spans="1:3" r="6">
      <c t="s" s="4" r="A6">
        <v>30</v>
      </c>
      <c t="n" s="6" r="B6">
        <v>503924000</v>
      </c>
      <c t="n" s="6" r="C6">
        <v>476105000</v>
      </c>
    </row>
    <row spans="1:3" r="7">
      <c t="s" s="4" r="A7">
        <v>31</v>
      </c>
      <c t="n" s="6" r="B7">
        <v>-22792000</v>
      </c>
      <c t="n" s="6" r="C7">
        <v>-15737000</v>
      </c>
    </row>
    <row spans="1:3" r="8">
      <c t="s" s="4" r="A8">
        <v>32</v>
      </c>
      <c t="n" s="6" r="B8">
        <v>481132000</v>
      </c>
      <c t="n" s="6" r="C8">
        <v>460368000</v>
      </c>
    </row>
    <row spans="1:3" r="9">
      <c t="s" s="4" r="A9">
        <v>33</v>
      </c>
      <c t="n" s="6" r="B9">
        <v>10320000</v>
      </c>
      <c t="n" s="6" r="C9">
        <v>10110000</v>
      </c>
    </row>
    <row spans="1:3" r="10">
      <c t="s" s="4" r="A10">
        <v>34</v>
      </c>
      <c t="n" s="6" r="B10">
        <v>425000</v>
      </c>
      <c t="n" s="6" r="C10">
        <v>354000</v>
      </c>
    </row>
    <row spans="1:3" r="11">
      <c t="s" s="4" r="A11">
        <v>35</v>
      </c>
      <c t="n" s="6" r="B11">
        <v>123000</v>
      </c>
      <c t="n" s="6" r="C11">
        <v>339000</v>
      </c>
    </row>
    <row spans="1:3" r="12">
      <c t="s" s="4" r="A12">
        <v>36</v>
      </c>
      <c t="n" s="6" r="B12">
        <v>3651000</v>
      </c>
      <c t="n" s="6" r="C12">
        <v>2985000</v>
      </c>
    </row>
    <row spans="1:3" r="13">
      <c t="s" s="4" r="A13">
        <v>37</v>
      </c>
      <c t="n" s="6" r="B13">
        <v>629000</v>
      </c>
      <c t="n" s="6" r="C13">
        <v>997000</v>
      </c>
    </row>
    <row spans="1:3" r="14">
      <c t="s" s="4" r="A14">
        <v>38</v>
      </c>
      <c t="n" s="6" r="B14">
        <v>496280000</v>
      </c>
      <c t="n" s="6" r="C14">
        <v>475153000</v>
      </c>
    </row>
    <row spans="1:3" r="15">
      <c t="s" s="3" r="A15">
        <v>39</v>
      </c>
    </row>
    <row spans="1:3" r="16">
      <c t="s" s="4" r="A16">
        <v>40</v>
      </c>
      <c t="n" s="6" r="B16">
        <v>275807000</v>
      </c>
      <c t="n" s="6" r="C16">
        <v>268463000</v>
      </c>
    </row>
    <row spans="1:3" r="17">
      <c t="s" s="4" r="A17">
        <v>41</v>
      </c>
      <c t="n" s="6" r="B17">
        <v>0</v>
      </c>
      <c t="n" s="6" r="C17">
        <v>20000000</v>
      </c>
    </row>
    <row spans="1:3" r="18">
      <c t="s" s="4" r="A18">
        <v>42</v>
      </c>
      <c t="n" s="6" r="B18">
        <v>2542000</v>
      </c>
      <c t="n" s="6" r="C18">
        <v>1587000</v>
      </c>
    </row>
    <row spans="1:3" r="19">
      <c t="s" s="4" r="A19">
        <v>43</v>
      </c>
      <c t="n" s="6" r="B19">
        <v>0</v>
      </c>
      <c t="n" s="6" r="C19">
        <v>4000</v>
      </c>
    </row>
    <row spans="1:3" r="20">
      <c t="s" s="4" r="A20">
        <v>44</v>
      </c>
      <c t="n" s="6" r="B20">
        <v>743000</v>
      </c>
      <c t="n" s="6" r="C20">
        <v>1076000</v>
      </c>
    </row>
    <row spans="1:3" r="21">
      <c t="s" s="4" r="A21">
        <v>45</v>
      </c>
      <c t="n" s="6" r="B21">
        <v>3977000</v>
      </c>
      <c t="n" s="6" r="C21">
        <v>4249000</v>
      </c>
    </row>
    <row spans="1:3" r="22">
      <c t="s" s="4" r="A22">
        <v>46</v>
      </c>
      <c t="n" s="6" r="B22">
        <v>1435000</v>
      </c>
      <c t="n" s="6" r="C22">
        <v>1218000</v>
      </c>
    </row>
    <row spans="1:3" r="23">
      <c t="s" s="4" r="A23">
        <v>47</v>
      </c>
      <c t="n" s="6" r="B23">
        <v>5207000</v>
      </c>
      <c t="n" s="6" r="C23">
        <v>2996000</v>
      </c>
    </row>
    <row spans="1:3" r="24">
      <c t="s" s="4" r="A24">
        <v>48</v>
      </c>
      <c t="n" s="6" r="B24">
        <v>289711000</v>
      </c>
      <c t="n" s="6" r="C24">
        <v>299593000</v>
      </c>
    </row>
    <row spans="1:3" r="25">
      <c t="s" s="4" r="A25">
        <v>49</v>
      </c>
      <c t="s" s="4" r="B25">
        <v>50</v>
      </c>
      <c t="s" s="4" r="C25">
        <v>50</v>
      </c>
    </row>
    <row spans="1:3" r="26">
      <c t="s" s="4" r="A26">
        <v>51</v>
      </c>
      <c t="n" s="6" r="B26">
        <v>8951000</v>
      </c>
      <c t="n" s="6" r="C26">
        <v>7277000</v>
      </c>
    </row>
    <row spans="1:3" r="27">
      <c t="s" s="3" r="A27">
        <v>52</v>
      </c>
    </row>
    <row spans="1:3" r="28">
      <c t="s" s="4" r="A28">
        <v>53</v>
      </c>
      <c t="n" s="6" r="B28">
        <v>0</v>
      </c>
      <c t="n" s="6" r="C28">
        <v>0</v>
      </c>
    </row>
    <row spans="1:3" r="29">
      <c t="s" s="4" r="A29">
        <v>54</v>
      </c>
      <c t="n" s="6" r="B29">
        <v>240990000</v>
      </c>
      <c t="n" s="6" r="C29">
        <v>199677000</v>
      </c>
    </row>
    <row spans="1:3" r="30">
      <c t="s" s="4" r="A30">
        <v>55</v>
      </c>
      <c t="n" s="6" r="B30">
        <v>-39786000</v>
      </c>
      <c t="n" s="6" r="C30">
        <v>-30354000</v>
      </c>
    </row>
    <row spans="1:3" r="31">
      <c t="s" s="4" r="A31">
        <v>56</v>
      </c>
      <c t="n" s="6" r="B31">
        <v>-3698000</v>
      </c>
      <c t="n" s="6" r="C31">
        <v>-1133000</v>
      </c>
    </row>
    <row spans="1:3" r="32">
      <c t="s" s="4" r="A32">
        <v>57</v>
      </c>
      <c t="n" s="6" r="B32">
        <v>197618000</v>
      </c>
      <c t="n" s="6" r="C32">
        <v>168283000</v>
      </c>
    </row>
    <row spans="1:3" r="33">
      <c t="s" s="4" r="A33">
        <v>58</v>
      </c>
      <c t="n" s="6" r="B33">
        <v>496280000</v>
      </c>
      <c t="n" s="6" r="C33">
        <v>475153000</v>
      </c>
    </row>
    <row spans="1:3" r="34">
      <c t="s" s="4" r="A34">
        <v>21</v>
      </c>
    </row>
    <row spans="1:3" r="35">
      <c t="s" s="3" r="A35">
        <v>52</v>
      </c>
    </row>
    <row spans="1:3" r="36">
      <c t="s" s="4" r="A36">
        <v>59</v>
      </c>
      <c t="n" s="6" r="B36">
        <v>112000</v>
      </c>
      <c t="n" s="6" r="C36">
        <v>93000</v>
      </c>
    </row>
    <row spans="1:3" r="37">
      <c t="s" s="4" r="A37">
        <v>23</v>
      </c>
    </row>
    <row spans="1:3" r="38">
      <c t="s" s="3" r="A38">
        <v>52</v>
      </c>
    </row>
    <row spans="1:3" r="39">
      <c t="s" s="4" r="A39">
        <v>59</v>
      </c>
      <c t="n" s="7" r="B39">
        <v>0</v>
      </c>
      <c t="n" s="7" r="C39">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2</v>
      </c>
      <c t="s" s="2" r="B1">
        <v>1</v>
      </c>
    </row>
    <row spans="1:2" r="2">
      <c t="s" s="2" r="B2">
        <v>2</v>
      </c>
    </row>
    <row spans="1:2" r="3">
      <c t="s" s="3" r="A3">
        <v>165</v>
      </c>
    </row>
    <row spans="1:2" r="4">
      <c t="s" s="4" r="A4">
        <v>223</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25</v>
      </c>
      <c t="s" s="2" r="B1">
        <v>1</v>
      </c>
    </row>
    <row spans="1:2" r="2">
      <c t="s" s="2" r="B2">
        <v>2</v>
      </c>
    </row>
    <row spans="1:2" r="3">
      <c t="s" s="3" r="A3">
        <v>169</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0</v>
      </c>
      <c t="s" s="2" r="B1">
        <v>1</v>
      </c>
    </row>
    <row spans="1:2" r="2">
      <c t="s" s="2" r="B2">
        <v>2</v>
      </c>
    </row>
    <row spans="1:2" r="3">
      <c t="s" s="3" r="A3">
        <v>173</v>
      </c>
    </row>
    <row spans="1:2" r="4">
      <c t="s" s="4" r="A4">
        <v>231</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3</v>
      </c>
      <c t="s" s="2" r="B1">
        <v>1</v>
      </c>
    </row>
    <row spans="1:2" r="2">
      <c t="s" s="2" r="B2">
        <v>2</v>
      </c>
    </row>
    <row spans="1:2" r="3">
      <c t="s" s="3" r="A3">
        <v>177</v>
      </c>
    </row>
    <row spans="1:2" r="4">
      <c t="s" s="4" r="A4">
        <v>234</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6</v>
      </c>
      <c t="s" s="2" r="B1">
        <v>1</v>
      </c>
    </row>
    <row spans="1:2" r="2">
      <c t="s" s="2" r="B2">
        <v>2</v>
      </c>
    </row>
    <row spans="1:2" r="3">
      <c t="s" s="3" r="A3">
        <v>185</v>
      </c>
    </row>
    <row spans="1:2" r="4">
      <c t="s" s="4" r="A4">
        <v>237</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77"/>
    <col customWidth="1" max="2" min="2" width="27"/>
    <col customWidth="1" max="3" min="3" width="31"/>
    <col customWidth="1" max="4" min="4" width="43"/>
    <col customWidth="1" max="5" min="5" width="43"/>
    <col customWidth="1" max="6" min="6" width="31"/>
    <col customWidth="1" max="7" min="7" width="24"/>
    <col customWidth="1" max="8" min="8" width="21"/>
  </cols>
  <sheetData>
    <row spans="1:8" r="1">
      <c t="s" s="1" r="A1">
        <v>239</v>
      </c>
      <c t="s" s="2" r="B1">
        <v>240</v>
      </c>
      <c t="s" s="2" r="C1">
        <v>241</v>
      </c>
      <c t="s" s="2" r="D1">
        <v>242</v>
      </c>
      <c t="s" s="2" r="E1">
        <v>242</v>
      </c>
      <c t="s" s="2" r="F1">
        <v>243</v>
      </c>
      <c t="s" s="2" r="G1">
        <v>244</v>
      </c>
      <c t="s" s="2" r="H1">
        <v>245</v>
      </c>
    </row>
    <row spans="1:8" r="2">
      <c t="s" s="3" r="A2">
        <v>246</v>
      </c>
    </row>
    <row spans="1:8" r="3">
      <c t="s" s="4" r="A3">
        <v>110</v>
      </c>
      <c t="n" s="7" r="D3">
        <v>50195000</v>
      </c>
    </row>
    <row spans="1:8" r="4">
      <c t="s" s="4" r="A4">
        <v>247</v>
      </c>
      <c t="n" s="6" r="D4">
        <v>116</v>
      </c>
      <c t="n" s="6" r="E4">
        <v>116</v>
      </c>
    </row>
    <row spans="1:8" r="5">
      <c t="s" s="4" r="A5">
        <v>248</v>
      </c>
      <c t="n" s="9" r="D5">
        <v>2.5</v>
      </c>
      <c t="n" s="9" r="E5">
        <v>2.5</v>
      </c>
    </row>
    <row spans="1:8" r="6">
      <c t="s" s="4" r="A6">
        <v>249</v>
      </c>
      <c t="n" s="6" r="D6">
        <v>31</v>
      </c>
      <c t="n" s="6" r="E6">
        <v>31</v>
      </c>
    </row>
    <row spans="1:8" r="7">
      <c t="s" s="4" r="A7">
        <v>250</v>
      </c>
      <c t="s" s="4" r="D7">
        <v>251</v>
      </c>
      <c t="s" s="4" r="E7">
        <v>251</v>
      </c>
    </row>
    <row spans="1:8" r="8">
      <c t="s" s="4" r="A8">
        <v>252</v>
      </c>
    </row>
    <row spans="1:8" r="9">
      <c t="s" s="3" r="A9">
        <v>246</v>
      </c>
    </row>
    <row spans="1:8" r="10">
      <c t="s" s="4" r="A10">
        <v>253</v>
      </c>
      <c t="n" s="9" r="C10">
        <v>0.4</v>
      </c>
    </row>
    <row spans="1:8" r="11">
      <c t="s" s="4" r="A11">
        <v>21</v>
      </c>
    </row>
    <row spans="1:8" r="12">
      <c t="s" s="3" r="A12">
        <v>246</v>
      </c>
    </row>
    <row spans="1:8" r="13">
      <c t="s" s="4" r="A13">
        <v>254</v>
      </c>
      <c t="n" s="7" r="F13">
        <v>1375000000</v>
      </c>
    </row>
    <row spans="1:8" r="14">
      <c t="s" s="4" r="A14">
        <v>255</v>
      </c>
      <c t="n" s="8" r="G14">
        <v>26.37</v>
      </c>
    </row>
    <row spans="1:8" r="15">
      <c t="s" s="4" r="A15">
        <v>256</v>
      </c>
    </row>
    <row spans="1:8" r="16">
      <c t="s" s="3" r="A16">
        <v>246</v>
      </c>
    </row>
    <row spans="1:8" r="17">
      <c t="s" s="4" r="A17">
        <v>257</v>
      </c>
      <c t="n" s="6" r="D17">
        <v>1974136</v>
      </c>
    </row>
    <row spans="1:8" r="18">
      <c t="s" s="4" r="A18">
        <v>110</v>
      </c>
      <c t="n" s="7" r="D18">
        <v>20000</v>
      </c>
    </row>
    <row spans="1:8" r="19">
      <c t="s" s="4" r="A19">
        <v>258</v>
      </c>
    </row>
    <row spans="1:8" r="20">
      <c t="s" s="3" r="A20">
        <v>246</v>
      </c>
    </row>
    <row spans="1:8" r="21">
      <c t="s" s="4" r="A21">
        <v>259</v>
      </c>
      <c t="n" s="7" r="G21">
        <v>24</v>
      </c>
    </row>
    <row spans="1:8" r="22">
      <c t="s" s="4" r="A22">
        <v>23</v>
      </c>
    </row>
    <row spans="1:8" r="23">
      <c t="s" s="3" r="A23">
        <v>246</v>
      </c>
    </row>
    <row spans="1:8" r="24">
      <c t="s" s="4" r="A24">
        <v>254</v>
      </c>
      <c t="n" s="7" r="F24">
        <v>1125000000</v>
      </c>
    </row>
    <row spans="1:8" r="25">
      <c t="s" s="4" r="A25">
        <v>255</v>
      </c>
      <c t="n" s="8" r="F25">
        <v>25.26</v>
      </c>
    </row>
    <row spans="1:8" r="26">
      <c t="s" s="4" r="A26">
        <v>260</v>
      </c>
    </row>
    <row spans="1:8" r="27">
      <c t="s" s="3" r="A27">
        <v>246</v>
      </c>
    </row>
    <row spans="1:8" r="28">
      <c t="s" s="4" r="A28">
        <v>257</v>
      </c>
      <c t="n" s="6" r="D28">
        <v>25121</v>
      </c>
    </row>
    <row spans="1:8" r="29">
      <c t="s" s="4" r="A29">
        <v>110</v>
      </c>
      <c t="n" s="7" r="D29">
        <v>0</v>
      </c>
    </row>
    <row spans="1:8" r="30">
      <c t="s" s="4" r="A30">
        <v>261</v>
      </c>
    </row>
    <row spans="1:8" r="31">
      <c t="s" s="3" r="A31">
        <v>246</v>
      </c>
    </row>
    <row spans="1:8" r="32">
      <c t="s" s="4" r="A32">
        <v>254</v>
      </c>
      <c t="n" s="7" r="H32">
        <v>2975000000</v>
      </c>
    </row>
    <row spans="1:8" r="33">
      <c t="s" s="4" r="A33">
        <v>257</v>
      </c>
      <c t="n" s="6" r="B33">
        <v>110000</v>
      </c>
      <c t="n" s="6" r="E33">
        <v>11300000</v>
      </c>
    </row>
    <row spans="1:8" r="34">
      <c t="s" s="4" r="A34">
        <v>110</v>
      </c>
      <c t="n" s="7" r="B34">
        <v>2500000</v>
      </c>
      <c t="n" s="7" r="E34">
        <v>281800000</v>
      </c>
    </row>
    <row spans="1:8" r="35">
      <c t="s" s="4" r="A35">
        <v>262</v>
      </c>
      <c t="n" s="6" r="E35">
        <v>28600000</v>
      </c>
    </row>
    <row spans="1:8" r="36">
      <c t="s" s="4" r="A36">
        <v>263</v>
      </c>
    </row>
    <row spans="1:8" r="37">
      <c t="s" s="3" r="A37">
        <v>246</v>
      </c>
    </row>
    <row spans="1:8" r="38">
      <c t="s" s="4" r="A38">
        <v>254</v>
      </c>
      <c t="n" s="7" r="C38">
        <v>2500000000</v>
      </c>
    </row>
    <row spans="1:8" r="39">
      <c t="s" s="4" r="A39">
        <v>255</v>
      </c>
      <c t="n" s="7" r="C39">
        <v>25</v>
      </c>
    </row>
    <row spans="1:8" r="40">
      <c t="s" s="4" r="A40">
        <v>110</v>
      </c>
      <c t="n" s="6" r="E40">
        <v>281200000</v>
      </c>
    </row>
    <row spans="1:8" r="41">
      <c t="s" s="4" r="A41">
        <v>264</v>
      </c>
    </row>
    <row spans="1:8" r="42">
      <c t="s" s="3" r="A42">
        <v>246</v>
      </c>
    </row>
    <row spans="1:8" r="43">
      <c t="s" s="4" r="A43">
        <v>254</v>
      </c>
      <c t="n" s="7" r="C43">
        <v>475000000</v>
      </c>
    </row>
    <row spans="1:8" r="44">
      <c t="s" s="4" r="A44">
        <v>255</v>
      </c>
      <c t="n" s="8" r="C44">
        <v>23.75</v>
      </c>
    </row>
    <row spans="1:8" r="45">
      <c t="s" s="4" r="A45">
        <v>265</v>
      </c>
    </row>
    <row spans="1:8" r="46">
      <c t="s" s="3" r="A46">
        <v>246</v>
      </c>
    </row>
    <row spans="1:8" r="47">
      <c t="s" s="4" r="A47">
        <v>110</v>
      </c>
      <c t="n" s="7" r="E47">
        <v>635000</v>
      </c>
    </row>
    <row spans="1:8" r="48">
      <c t="s" s="4" r="A48">
        <v>266</v>
      </c>
    </row>
    <row spans="1:8" r="49">
      <c t="s" s="3" r="A49">
        <v>246</v>
      </c>
    </row>
    <row spans="1:8" r="50">
      <c t="s" s="4" r="A50">
        <v>267</v>
      </c>
      <c t="s" s="4" r="D50">
        <v>26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41"/>
    <col customWidth="1" max="3" min="3" width="27"/>
    <col customWidth="1" max="4" min="4" width="41"/>
    <col customWidth="1" max="5" min="5" width="27"/>
    <col customWidth="1" max="6" min="6" width="21"/>
  </cols>
  <sheetData>
    <row spans="1:6" r="1">
      <c t="s" s="1" r="A1">
        <v>269</v>
      </c>
      <c t="s" s="2" r="B1">
        <v>70</v>
      </c>
      <c t="s" s="2" r="D1">
        <v>1</v>
      </c>
    </row>
    <row spans="1:6" r="2">
      <c t="s" s="2" r="B2">
        <v>270</v>
      </c>
      <c t="s" s="2" r="C2">
        <v>271</v>
      </c>
      <c t="s" s="2" r="D2">
        <v>270</v>
      </c>
      <c t="s" s="2" r="E2">
        <v>271</v>
      </c>
      <c t="s" s="2" r="F2">
        <v>272</v>
      </c>
    </row>
    <row spans="1:6" r="3">
      <c t="s" s="3" r="A3">
        <v>273</v>
      </c>
    </row>
    <row spans="1:6" r="4">
      <c t="s" s="4" r="A4">
        <v>274</v>
      </c>
      <c t="n" s="7" r="C4">
        <v>2100000</v>
      </c>
      <c t="n" s="7" r="E4">
        <v>4100000</v>
      </c>
    </row>
    <row spans="1:6" r="5">
      <c t="s" s="4" r="A5">
        <v>275</v>
      </c>
      <c t="n" s="7" r="C5">
        <v>1000000</v>
      </c>
      <c t="n" s="6" r="E5">
        <v>2000000</v>
      </c>
    </row>
    <row spans="1:6" r="6">
      <c t="s" s="4" r="A6">
        <v>276</v>
      </c>
      <c t="n" s="7" r="D6">
        <v>0</v>
      </c>
      <c t="n" s="7" r="E6">
        <v>0</v>
      </c>
    </row>
    <row spans="1:6" r="7">
      <c t="s" s="4" r="A7">
        <v>277</v>
      </c>
      <c t="n" s="7" r="B7">
        <v>0</v>
      </c>
      <c t="n" s="6" r="D7">
        <v>0</v>
      </c>
      <c t="n" s="7" r="F7">
        <v>0</v>
      </c>
    </row>
    <row spans="1:6" r="8">
      <c t="s" s="4" r="A8">
        <v>34</v>
      </c>
      <c t="n" s="6" r="B8">
        <v>425000</v>
      </c>
      <c t="n" s="6" r="D8">
        <v>425000</v>
      </c>
      <c t="n" s="6" r="F8">
        <v>354000</v>
      </c>
    </row>
    <row spans="1:6" r="9">
      <c t="s" s="4" r="A9">
        <v>278</v>
      </c>
      <c t="n" s="7" r="B9">
        <v>2000</v>
      </c>
      <c t="n" s="7" r="D9">
        <v>2000</v>
      </c>
      <c t="n" s="6" r="F9">
        <v>0</v>
      </c>
    </row>
    <row spans="1:6" r="10">
      <c t="s" s="4" r="A10">
        <v>279</v>
      </c>
      <c t="n" s="6" r="B10">
        <v>2</v>
      </c>
      <c t="n" s="6" r="D10">
        <v>2</v>
      </c>
    </row>
    <row spans="1:6" r="11">
      <c t="s" s="4" r="A11">
        <v>280</v>
      </c>
      <c t="n" s="6" r="B11">
        <v>0</v>
      </c>
      <c t="n" s="6" r="C11">
        <v>0</v>
      </c>
      <c t="n" s="6" r="D11">
        <v>0</v>
      </c>
      <c t="n" s="6" r="E11">
        <v>0</v>
      </c>
    </row>
    <row spans="1:6" r="12">
      <c t="s" s="4" r="A12">
        <v>23</v>
      </c>
    </row>
    <row spans="1:6" r="13">
      <c t="s" s="3" r="A13">
        <v>273</v>
      </c>
    </row>
    <row spans="1:6" r="14">
      <c t="s" s="4" r="A14">
        <v>281</v>
      </c>
      <c t="s" s="4" r="D14">
        <v>282</v>
      </c>
    </row>
    <row spans="1:6" r="15">
      <c t="s" s="4" r="A15">
        <v>283</v>
      </c>
    </row>
    <row spans="1:6" r="16">
      <c t="s" s="3" r="A16">
        <v>273</v>
      </c>
    </row>
    <row spans="1:6" r="17">
      <c t="s" s="4" r="A17">
        <v>34</v>
      </c>
      <c t="n" s="6" r="F17">
        <v>4000</v>
      </c>
    </row>
    <row spans="1:6" r="18">
      <c t="s" s="4" r="A18">
        <v>284</v>
      </c>
    </row>
    <row spans="1:6" r="19">
      <c t="s" s="3" r="A19">
        <v>273</v>
      </c>
    </row>
    <row spans="1:6" r="20">
      <c t="s" s="4" r="A20">
        <v>34</v>
      </c>
      <c t="n" s="7" r="B20">
        <v>425000</v>
      </c>
      <c t="n" s="7" r="D20">
        <v>425000</v>
      </c>
      <c t="n" s="7" r="F20">
        <v>350000</v>
      </c>
    </row>
    <row spans="1:6" r="21">
      <c t="s" s="4" r="A21">
        <v>285</v>
      </c>
    </row>
    <row spans="1:6" r="22">
      <c t="s" s="3" r="A22">
        <v>273</v>
      </c>
    </row>
    <row spans="1:6" r="23">
      <c t="s" s="4" r="A23">
        <v>286</v>
      </c>
      <c t="s" s="4" r="D23">
        <v>28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8</v>
      </c>
      <c t="s" s="2" r="B1">
        <v>2</v>
      </c>
      <c t="s" s="2" r="C1">
        <v>25</v>
      </c>
    </row>
    <row spans="1:3" r="2">
      <c t="s" s="4" r="A2">
        <v>289</v>
      </c>
    </row>
    <row spans="1:3" r="3">
      <c t="s" s="3" r="A3">
        <v>290</v>
      </c>
    </row>
    <row spans="1:3" r="4">
      <c t="s" s="4" r="A4">
        <v>291</v>
      </c>
      <c t="n" s="10" r="B4">
        <v>279.9</v>
      </c>
      <c t="n" s="10" r="C4">
        <v>290.8</v>
      </c>
    </row>
    <row spans="1:3" r="5">
      <c t="s" s="4" r="A5">
        <v>292</v>
      </c>
    </row>
    <row spans="1:3" r="6">
      <c t="s" s="3" r="A6">
        <v>290</v>
      </c>
    </row>
    <row spans="1:3" r="7">
      <c t="s" s="4" r="A7">
        <v>291</v>
      </c>
      <c t="n" s="10" r="B7">
        <v>276.9</v>
      </c>
      <c t="n" s="10" r="C7">
        <v>289.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25</v>
      </c>
    </row>
    <row spans="1:3" r="2">
      <c t="s" s="3" r="A2">
        <v>290</v>
      </c>
    </row>
    <row spans="1:3" r="3">
      <c t="s" s="4" r="A3">
        <v>294</v>
      </c>
      <c t="n" s="7" r="B3">
        <v>-3698</v>
      </c>
      <c t="n" s="7" r="C3">
        <v>-1133</v>
      </c>
    </row>
    <row spans="1:3" r="4">
      <c t="s" s="4" r="A4">
        <v>295</v>
      </c>
    </row>
    <row spans="1:3" r="5">
      <c t="s" s="3" r="A5">
        <v>290</v>
      </c>
    </row>
    <row spans="1:3" r="6">
      <c t="s" s="4" r="A6">
        <v>294</v>
      </c>
      <c t="n" s="6" r="B6">
        <v>0</v>
      </c>
      <c t="n" s="6" r="C6">
        <v>0</v>
      </c>
    </row>
    <row spans="1:3" r="7">
      <c t="s" s="4" r="A7">
        <v>296</v>
      </c>
    </row>
    <row spans="1:3" r="8">
      <c t="s" s="3" r="A8">
        <v>290</v>
      </c>
    </row>
    <row spans="1:3" r="9">
      <c t="s" s="4" r="A9">
        <v>294</v>
      </c>
      <c t="n" s="6" r="B9">
        <v>-3698</v>
      </c>
      <c t="n" s="6" r="C9">
        <v>-1133</v>
      </c>
    </row>
    <row spans="1:3" r="10">
      <c t="s" s="4" r="A10">
        <v>297</v>
      </c>
    </row>
    <row spans="1:3" r="11">
      <c t="s" s="3" r="A11">
        <v>290</v>
      </c>
    </row>
    <row spans="1:3" r="12">
      <c t="s" s="4" r="A12">
        <v>294</v>
      </c>
      <c t="n" s="7" r="B12">
        <v>0</v>
      </c>
      <c t="n" s="7" r="C12">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35"/>
    <col customWidth="1" max="7" min="7" width="29"/>
  </cols>
  <sheetData>
    <row spans="1:7" r="1">
      <c t="s" s="1" r="A1">
        <v>298</v>
      </c>
      <c t="s" s="2" r="B1">
        <v>70</v>
      </c>
      <c t="s" s="2" r="F1">
        <v>1</v>
      </c>
    </row>
    <row spans="1:7" r="2">
      <c t="s" s="2" r="B2">
        <v>299</v>
      </c>
      <c t="s" s="2" r="C2">
        <v>300</v>
      </c>
      <c t="s" s="2" r="D2">
        <v>301</v>
      </c>
      <c t="s" s="2" r="E2">
        <v>301</v>
      </c>
      <c t="s" s="2" r="F2">
        <v>299</v>
      </c>
      <c t="s" s="2" r="G2">
        <v>302</v>
      </c>
    </row>
    <row spans="1:7" r="3">
      <c t="s" s="3" r="A3">
        <v>303</v>
      </c>
    </row>
    <row spans="1:7" r="4">
      <c t="s" s="4" r="A4">
        <v>81</v>
      </c>
      <c t="n" s="7" r="B4">
        <v>24</v>
      </c>
      <c t="n" s="7" r="C4">
        <v>684</v>
      </c>
      <c t="n" s="7" r="F4">
        <v>1274</v>
      </c>
      <c t="n" s="7" r="G4">
        <v>2410</v>
      </c>
    </row>
    <row spans="1:7" r="5">
      <c t="s" s="3" r="A5">
        <v>304</v>
      </c>
    </row>
    <row spans="1:7" r="6">
      <c t="s" s="4" r="A6">
        <v>247</v>
      </c>
      <c t="n" s="6" r="B6">
        <v>116</v>
      </c>
      <c t="n" s="6" r="F6">
        <v>116</v>
      </c>
    </row>
    <row spans="1:7" r="7">
      <c t="s" s="4" r="A7">
        <v>305</v>
      </c>
    </row>
    <row spans="1:7" r="8">
      <c t="s" s="3" r="A8">
        <v>304</v>
      </c>
    </row>
    <row spans="1:7" r="9">
      <c t="s" s="4" r="A9">
        <v>306</v>
      </c>
      <c t="n" s="6" r="B9">
        <v>2</v>
      </c>
      <c t="n" s="6" r="F9">
        <v>2</v>
      </c>
    </row>
    <row spans="1:7" r="10">
      <c t="s" s="4" r="A10">
        <v>307</v>
      </c>
    </row>
    <row spans="1:7" r="11">
      <c t="s" s="3" r="A11">
        <v>304</v>
      </c>
    </row>
    <row spans="1:7" r="12">
      <c t="s" s="4" r="A12">
        <v>308</v>
      </c>
      <c t="s" s="4" r="F12">
        <v>309</v>
      </c>
    </row>
    <row spans="1:7" r="13">
      <c t="s" s="4" r="A13">
        <v>310</v>
      </c>
    </row>
    <row spans="1:7" r="14">
      <c t="s" s="3" r="A14">
        <v>304</v>
      </c>
    </row>
    <row spans="1:7" r="15">
      <c t="s" s="4" r="A15">
        <v>308</v>
      </c>
      <c t="s" s="4" r="F15">
        <v>311</v>
      </c>
    </row>
    <row spans="1:7" r="16">
      <c t="s" s="4" r="A16">
        <v>312</v>
      </c>
    </row>
    <row spans="1:7" r="17">
      <c t="s" s="3" r="A17">
        <v>304</v>
      </c>
    </row>
    <row spans="1:7" r="18">
      <c t="s" s="4" r="A18">
        <v>308</v>
      </c>
      <c t="s" s="4" r="F18">
        <v>311</v>
      </c>
    </row>
    <row spans="1:7" r="19">
      <c t="s" s="4" r="A19">
        <v>247</v>
      </c>
      <c t="n" s="6" r="B19">
        <v>8</v>
      </c>
      <c t="n" s="6" r="F19">
        <v>8</v>
      </c>
    </row>
    <row spans="1:7" r="20">
      <c t="s" s="4" r="A20">
        <v>313</v>
      </c>
    </row>
    <row spans="1:7" r="21">
      <c t="s" s="3" r="A21">
        <v>304</v>
      </c>
    </row>
    <row spans="1:7" r="22">
      <c t="s" s="4" r="A22">
        <v>308</v>
      </c>
      <c t="s" s="4" r="F22">
        <v>311</v>
      </c>
    </row>
    <row spans="1:7" r="23">
      <c t="s" s="4" r="A23">
        <v>247</v>
      </c>
      <c t="n" s="6" r="B23">
        <v>13</v>
      </c>
      <c t="n" s="6" r="F23">
        <v>13</v>
      </c>
    </row>
    <row spans="1:7" r="24">
      <c t="s" s="4" r="A24">
        <v>314</v>
      </c>
    </row>
    <row spans="1:7" r="25">
      <c t="s" s="3" r="A25">
        <v>304</v>
      </c>
    </row>
    <row spans="1:7" r="26">
      <c t="s" s="4" r="A26">
        <v>308</v>
      </c>
      <c t="s" s="4" r="F26">
        <v>315</v>
      </c>
    </row>
    <row spans="1:7" r="27">
      <c t="s" s="4" r="A27">
        <v>247</v>
      </c>
      <c t="n" s="6" r="B27">
        <v>9</v>
      </c>
      <c t="n" s="6" r="F27">
        <v>9</v>
      </c>
    </row>
    <row spans="1:7" r="28">
      <c t="s" s="4" r="A28">
        <v>316</v>
      </c>
    </row>
    <row spans="1:7" r="29">
      <c t="s" s="3" r="A29">
        <v>304</v>
      </c>
    </row>
    <row spans="1:7" r="30">
      <c t="s" s="4" r="A30">
        <v>308</v>
      </c>
      <c t="s" s="4" r="F30">
        <v>315</v>
      </c>
    </row>
    <row spans="1:7" r="31">
      <c t="s" s="4" r="A31">
        <v>247</v>
      </c>
      <c t="n" s="6" r="B31">
        <v>7</v>
      </c>
      <c t="n" s="6" r="F31">
        <v>7</v>
      </c>
    </row>
    <row spans="1:7" r="32">
      <c t="s" s="4" r="A32">
        <v>317</v>
      </c>
    </row>
    <row spans="1:7" r="33">
      <c t="s" s="3" r="A33">
        <v>304</v>
      </c>
    </row>
    <row spans="1:7" r="34">
      <c t="s" s="4" r="A34">
        <v>308</v>
      </c>
      <c t="s" s="4" r="F34">
        <v>318</v>
      </c>
    </row>
    <row spans="1:7" r="35">
      <c t="s" s="4" r="A35">
        <v>319</v>
      </c>
    </row>
    <row spans="1:7" r="36">
      <c t="s" s="3" r="A36">
        <v>304</v>
      </c>
    </row>
    <row spans="1:7" r="37">
      <c t="s" s="4" r="A37">
        <v>308</v>
      </c>
      <c t="s" s="4" r="F37">
        <v>320</v>
      </c>
    </row>
    <row spans="1:7" r="38">
      <c t="s" s="4" r="A38">
        <v>321</v>
      </c>
    </row>
    <row spans="1:7" r="39">
      <c t="s" s="3" r="A39">
        <v>304</v>
      </c>
    </row>
    <row spans="1:7" r="40">
      <c t="s" s="4" r="A40">
        <v>308</v>
      </c>
      <c t="s" s="4" r="F40">
        <v>311</v>
      </c>
    </row>
    <row spans="1:7" r="41">
      <c t="s" s="4" r="A41">
        <v>322</v>
      </c>
    </row>
    <row spans="1:7" r="42">
      <c t="s" s="3" r="A42">
        <v>304</v>
      </c>
    </row>
    <row spans="1:7" r="43">
      <c t="s" s="4" r="A43">
        <v>308</v>
      </c>
      <c t="s" s="4" r="F43">
        <v>315</v>
      </c>
    </row>
    <row spans="1:7" r="44">
      <c t="s" s="4" r="A44">
        <v>323</v>
      </c>
    </row>
    <row spans="1:7" r="45">
      <c t="s" s="3" r="A45">
        <v>324</v>
      </c>
    </row>
    <row spans="1:7" r="46">
      <c t="s" s="4" r="A46">
        <v>325</v>
      </c>
      <c t="n" s="6" r="F46">
        <v>4</v>
      </c>
    </row>
    <row spans="1:7" r="47">
      <c t="s" s="4" r="A47">
        <v>326</v>
      </c>
      <c t="n" s="7" r="F47">
        <v>27600</v>
      </c>
    </row>
    <row spans="1:7" r="48">
      <c t="s" s="3" r="A48">
        <v>303</v>
      </c>
    </row>
    <row spans="1:7" r="49">
      <c t="s" s="4" r="A49">
        <v>27</v>
      </c>
      <c t="n" s="7" r="B49">
        <v>7441</v>
      </c>
      <c t="n" s="6" r="F49">
        <v>7441</v>
      </c>
    </row>
    <row spans="1:7" r="50">
      <c t="s" s="4" r="A50">
        <v>28</v>
      </c>
      <c t="n" s="6" r="B50">
        <v>18411</v>
      </c>
      <c t="n" s="6" r="F50">
        <v>18411</v>
      </c>
    </row>
    <row spans="1:7" r="51">
      <c t="s" s="4" r="A51">
        <v>326</v>
      </c>
      <c t="n" s="6" r="B51">
        <v>27614</v>
      </c>
      <c t="n" s="7" r="F51">
        <v>27614</v>
      </c>
    </row>
    <row spans="1:7" r="52">
      <c t="s" s="4" r="A52">
        <v>327</v>
      </c>
      <c t="s" s="4" r="F52">
        <v>328</v>
      </c>
    </row>
    <row spans="1:7" r="53">
      <c t="s" s="4" r="A53">
        <v>329</v>
      </c>
      <c t="n" s="6" r="B53">
        <v>511</v>
      </c>
      <c t="n" s="7" r="F53">
        <v>705</v>
      </c>
    </row>
    <row spans="1:7" r="54">
      <c t="s" s="4" r="A54">
        <v>330</v>
      </c>
      <c t="n" s="6" r="B54">
        <v>233</v>
      </c>
      <c t="n" s="6" r="F54">
        <v>-912</v>
      </c>
    </row>
    <row spans="1:7" r="55">
      <c t="s" s="4" r="A55">
        <v>81</v>
      </c>
      <c t="n" s="6" r="B55">
        <v>5</v>
      </c>
      <c t="n" s="6" r="F55">
        <v>1200</v>
      </c>
    </row>
    <row spans="1:7" r="56">
      <c t="s" s="3" r="A56">
        <v>304</v>
      </c>
    </row>
    <row spans="1:7" r="57">
      <c t="s" s="4" r="A57">
        <v>331</v>
      </c>
      <c t="n" s="6" r="B57">
        <v>10438</v>
      </c>
      <c t="n" s="6" r="C57">
        <v>9121</v>
      </c>
      <c t="n" s="6" r="F57">
        <v>20515</v>
      </c>
      <c t="n" s="6" r="G57">
        <v>17695</v>
      </c>
    </row>
    <row spans="1:7" r="58">
      <c t="s" s="4" r="A58">
        <v>332</v>
      </c>
      <c t="n" s="6" r="B58">
        <v>-184</v>
      </c>
      <c t="n" s="6" r="C58">
        <v>-426</v>
      </c>
      <c t="n" s="6" r="F58">
        <v>-266</v>
      </c>
      <c t="n" s="7" r="G58">
        <v>-2838</v>
      </c>
    </row>
    <row spans="1:7" r="59">
      <c t="s" s="4" r="A59">
        <v>333</v>
      </c>
    </row>
    <row spans="1:7" r="60">
      <c t="s" s="3" r="A60">
        <v>303</v>
      </c>
    </row>
    <row spans="1:7" r="61">
      <c t="s" s="4" r="A61">
        <v>334</v>
      </c>
      <c t="n" s="7" r="B61">
        <v>1762</v>
      </c>
      <c t="n" s="7" r="F61">
        <v>1762</v>
      </c>
    </row>
    <row spans="1:7" r="62">
      <c t="s" s="4" r="A62">
        <v>335</v>
      </c>
    </row>
    <row spans="1:7" r="63">
      <c t="s" s="3" r="A63">
        <v>324</v>
      </c>
    </row>
    <row spans="1:7" r="64">
      <c t="s" s="4" r="A64">
        <v>325</v>
      </c>
      <c t="n" s="6" r="G64">
        <v>30</v>
      </c>
    </row>
    <row spans="1:7" r="65">
      <c t="s" s="4" r="A65">
        <v>326</v>
      </c>
      <c t="n" s="7" r="G65">
        <v>70600</v>
      </c>
    </row>
    <row spans="1:7" r="66">
      <c t="s" s="3" r="A66">
        <v>303</v>
      </c>
    </row>
    <row spans="1:7" r="67">
      <c t="s" s="4" r="A67">
        <v>27</v>
      </c>
      <c t="n" s="6" r="C67">
        <v>12757</v>
      </c>
      <c t="n" s="6" r="G67">
        <v>12757</v>
      </c>
    </row>
    <row spans="1:7" r="68">
      <c t="s" s="4" r="A68">
        <v>28</v>
      </c>
      <c t="n" s="6" r="C68">
        <v>51332</v>
      </c>
      <c t="n" s="6" r="G68">
        <v>51332</v>
      </c>
    </row>
    <row spans="1:7" r="69">
      <c t="s" s="4" r="A69">
        <v>336</v>
      </c>
      <c t="n" s="6" r="C69">
        <v>-961</v>
      </c>
      <c t="n" s="6" r="G69">
        <v>-961</v>
      </c>
    </row>
    <row spans="1:7" r="70">
      <c t="s" s="4" r="A70">
        <v>326</v>
      </c>
      <c t="n" s="6" r="C70">
        <v>70610</v>
      </c>
      <c t="n" s="6" r="G70">
        <v>70610</v>
      </c>
    </row>
    <row spans="1:7" r="71">
      <c t="s" s="4" r="A71">
        <v>329</v>
      </c>
      <c t="n" s="6" r="C71">
        <v>966</v>
      </c>
      <c t="n" s="6" r="G71">
        <v>1400</v>
      </c>
    </row>
    <row spans="1:7" r="72">
      <c t="s" s="4" r="A72">
        <v>330</v>
      </c>
      <c t="n" s="6" r="C72">
        <v>-323</v>
      </c>
      <c t="n" s="6" r="G72">
        <v>-2000</v>
      </c>
    </row>
    <row spans="1:7" r="73">
      <c t="s" s="4" r="A73">
        <v>81</v>
      </c>
      <c t="n" s="6" r="C73">
        <v>680</v>
      </c>
      <c t="n" s="6" r="G73">
        <v>2400</v>
      </c>
    </row>
    <row spans="1:7" r="74">
      <c t="s" s="3" r="A74">
        <v>304</v>
      </c>
    </row>
    <row spans="1:7" r="75">
      <c t="s" s="4" r="A75">
        <v>331</v>
      </c>
      <c t="n" s="6" r="C75">
        <v>8756</v>
      </c>
      <c t="n" s="7" r="D75">
        <v>2208</v>
      </c>
      <c t="n" s="7" r="E75">
        <v>1144</v>
      </c>
      <c t="n" s="6" r="G75">
        <v>17403</v>
      </c>
    </row>
    <row spans="1:7" r="76">
      <c t="s" s="4" r="A76">
        <v>332</v>
      </c>
      <c t="n" s="6" r="C76">
        <v>1990</v>
      </c>
      <c t="n" s="7" r="D76">
        <v>-4450</v>
      </c>
      <c t="n" s="7" r="E76">
        <v>-1528</v>
      </c>
      <c t="n" s="6" r="G76">
        <v>4276</v>
      </c>
    </row>
    <row spans="1:7" r="77">
      <c t="s" s="4" r="A77">
        <v>337</v>
      </c>
    </row>
    <row spans="1:7" r="78">
      <c t="s" s="3" r="A78">
        <v>303</v>
      </c>
    </row>
    <row spans="1:7" r="79">
      <c t="s" s="4" r="A79">
        <v>334</v>
      </c>
      <c t="n" s="6" r="C79">
        <v>6122</v>
      </c>
      <c t="n" s="6" r="G79">
        <v>6122</v>
      </c>
    </row>
    <row spans="1:7" r="80">
      <c t="s" s="4" r="A80">
        <v>338</v>
      </c>
    </row>
    <row spans="1:7" r="81">
      <c t="s" s="3" r="A81">
        <v>303</v>
      </c>
    </row>
    <row spans="1:7" r="82">
      <c t="s" s="4" r="A82">
        <v>334</v>
      </c>
      <c t="n" s="7" r="C82">
        <v>1360</v>
      </c>
      <c t="n" s="7" r="G82">
        <v>1360</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0</v>
      </c>
      <c t="s" s="2" r="B1">
        <v>2</v>
      </c>
      <c t="s" s="2" r="C1">
        <v>25</v>
      </c>
    </row>
    <row spans="1:3" r="2">
      <c t="s" s="4" r="A2">
        <v>61</v>
      </c>
      <c t="n" s="8" r="B2">
        <v>0.01</v>
      </c>
      <c t="n" s="8" r="C2">
        <v>0.01</v>
      </c>
    </row>
    <row spans="1:3" r="3">
      <c t="s" s="4" r="A3">
        <v>62</v>
      </c>
      <c t="n" s="6" r="B3">
        <v>10000000</v>
      </c>
      <c t="n" s="6" r="C3">
        <v>10000000</v>
      </c>
    </row>
    <row spans="1:3" r="4">
      <c t="s" s="4" r="A4">
        <v>63</v>
      </c>
      <c t="n" s="6" r="B4">
        <v>0</v>
      </c>
      <c t="n" s="6" r="C4">
        <v>0</v>
      </c>
    </row>
    <row spans="1:3" r="5">
      <c t="s" s="4" r="A5">
        <v>64</v>
      </c>
      <c t="n" s="6" r="B5">
        <v>0</v>
      </c>
      <c t="n" s="6" r="C5">
        <v>0</v>
      </c>
    </row>
    <row spans="1:3" r="6">
      <c t="s" s="4" r="A6">
        <v>21</v>
      </c>
    </row>
    <row spans="1:3" r="7">
      <c t="s" s="4" r="A7">
        <v>65</v>
      </c>
      <c t="n" s="8" r="B7">
        <v>0.01</v>
      </c>
      <c t="n" s="8" r="C7">
        <v>0.01</v>
      </c>
    </row>
    <row spans="1:3" r="8">
      <c t="s" s="4" r="A8">
        <v>66</v>
      </c>
      <c t="n" s="6" r="B8">
        <v>245000000</v>
      </c>
      <c t="n" s="6" r="C8">
        <v>245000000</v>
      </c>
    </row>
    <row spans="1:3" r="9">
      <c t="s" s="4" r="A9">
        <v>67</v>
      </c>
      <c t="n" s="6" r="B9">
        <v>11165473</v>
      </c>
      <c t="n" s="6" r="C9">
        <v>9292168</v>
      </c>
    </row>
    <row spans="1:3" r="10">
      <c t="s" s="4" r="A10">
        <v>68</v>
      </c>
      <c t="n" s="6" r="B10">
        <v>11165473</v>
      </c>
      <c t="n" s="6" r="C10">
        <v>9292168</v>
      </c>
    </row>
    <row spans="1:3" r="11">
      <c t="s" s="4" r="A11">
        <v>23</v>
      </c>
    </row>
    <row spans="1:3" r="12">
      <c t="s" s="4" r="A12">
        <v>65</v>
      </c>
      <c t="n" s="8" r="B12">
        <v>0.01</v>
      </c>
      <c t="n" s="8" r="C12">
        <v>0.01</v>
      </c>
    </row>
    <row spans="1:3" r="13">
      <c t="s" s="4" r="A13">
        <v>66</v>
      </c>
      <c t="n" s="6" r="B13">
        <v>245000000</v>
      </c>
      <c t="n" s="6" r="C13">
        <v>245000000</v>
      </c>
    </row>
    <row spans="1:3" r="14">
      <c t="s" s="4" r="A14">
        <v>67</v>
      </c>
      <c t="n" s="6" r="B14">
        <v>25121</v>
      </c>
      <c t="n" s="6" r="C14">
        <v>0</v>
      </c>
    </row>
    <row spans="1:3" r="15">
      <c t="s" s="4" r="A15">
        <v>68</v>
      </c>
      <c t="n" s="6" r="B15">
        <v>25121</v>
      </c>
      <c t="n" s="6" r="C1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spans="1:6" r="1">
      <c t="s" s="1" r="A1">
        <v>339</v>
      </c>
      <c t="s" s="2" r="B1">
        <v>70</v>
      </c>
      <c t="s" s="2" r="D1">
        <v>1</v>
      </c>
    </row>
    <row spans="1:6" r="2">
      <c t="s" s="2" r="B2">
        <v>340</v>
      </c>
      <c t="s" s="2" r="C2">
        <v>300</v>
      </c>
      <c t="s" s="2" r="D2">
        <v>340</v>
      </c>
      <c t="s" s="2" r="E2">
        <v>300</v>
      </c>
      <c t="s" s="2" r="F2">
        <v>272</v>
      </c>
    </row>
    <row spans="1:6" r="3">
      <c t="s" s="3" r="A3">
        <v>341</v>
      </c>
    </row>
    <row spans="1:6" r="4">
      <c t="s" s="4" r="A4">
        <v>96</v>
      </c>
      <c t="n" s="7" r="B4">
        <v>391000</v>
      </c>
      <c t="n" s="7" r="C4">
        <v>0</v>
      </c>
      <c t="n" s="7" r="D4">
        <v>778000</v>
      </c>
      <c t="n" s="7" r="E4">
        <v>0</v>
      </c>
    </row>
    <row spans="1:6" r="5">
      <c t="s" s="4" r="A5">
        <v>342</v>
      </c>
    </row>
    <row spans="1:6" r="6">
      <c t="s" s="3" r="A6">
        <v>341</v>
      </c>
    </row>
    <row spans="1:6" r="7">
      <c t="s" s="4" r="A7">
        <v>343</v>
      </c>
      <c t="n" s="6" r="D7">
        <v>1</v>
      </c>
    </row>
    <row spans="1:6" r="8">
      <c t="s" s="4" r="A8">
        <v>344</v>
      </c>
      <c t="n" s="6" r="B8">
        <v>2</v>
      </c>
      <c t="n" s="6" r="D8">
        <v>2</v>
      </c>
    </row>
    <row spans="1:6" r="9">
      <c t="s" s="4" r="A9">
        <v>345</v>
      </c>
    </row>
    <row spans="1:6" r="10">
      <c t="s" s="3" r="A10">
        <v>341</v>
      </c>
    </row>
    <row spans="1:6" r="11">
      <c t="s" s="4" r="A11">
        <v>346</v>
      </c>
      <c t="n" s="7" r="B11">
        <v>0</v>
      </c>
      <c t="n" s="7" r="C11">
        <v>0</v>
      </c>
      <c t="n" s="7" r="D11">
        <v>0</v>
      </c>
      <c t="n" s="7" r="E11">
        <v>0</v>
      </c>
    </row>
    <row spans="1:6" r="12">
      <c t="s" s="4" r="A12">
        <v>347</v>
      </c>
      <c t="n" s="6" r="B12">
        <v>3800000</v>
      </c>
      <c t="n" s="6" r="D12">
        <v>3800000</v>
      </c>
    </row>
    <row spans="1:6" r="13">
      <c t="s" s="4" r="A13">
        <v>348</v>
      </c>
    </row>
    <row spans="1:6" r="14">
      <c t="s" s="3" r="A14">
        <v>341</v>
      </c>
    </row>
    <row spans="1:6" r="15">
      <c t="s" s="4" r="A15">
        <v>349</v>
      </c>
      <c t="n" s="6" r="B15">
        <v>1500000</v>
      </c>
      <c t="n" s="6" r="D15">
        <v>1500000</v>
      </c>
    </row>
    <row spans="1:6" r="16">
      <c t="s" s="4" r="A16">
        <v>350</v>
      </c>
    </row>
    <row spans="1:6" r="17">
      <c t="s" s="3" r="A17">
        <v>341</v>
      </c>
    </row>
    <row spans="1:6" r="18">
      <c t="s" s="4" r="A18">
        <v>351</v>
      </c>
      <c t="n" s="6" r="B18">
        <v>141100000</v>
      </c>
      <c t="n" s="6" r="D18">
        <v>141100000</v>
      </c>
    </row>
    <row spans="1:6" r="19">
      <c t="s" s="4" r="A19">
        <v>352</v>
      </c>
      <c t="n" s="7" r="B19">
        <v>-3698000</v>
      </c>
      <c t="n" s="7" r="D19">
        <v>-3698000</v>
      </c>
      <c t="n" s="7" r="F19">
        <v>-1133000</v>
      </c>
    </row>
    <row spans="1:6" r="20">
      <c t="s" s="4" r="A20">
        <v>353</v>
      </c>
    </row>
    <row spans="1:6" r="21">
      <c t="s" s="3" r="A21">
        <v>341</v>
      </c>
    </row>
    <row spans="1:6" r="22">
      <c t="s" s="4" r="A22">
        <v>354</v>
      </c>
      <c t="s" s="4" r="B22">
        <v>355</v>
      </c>
      <c t="s" s="4" r="D22">
        <v>355</v>
      </c>
    </row>
    <row spans="1:6" r="23">
      <c t="s" s="4" r="A23">
        <v>356</v>
      </c>
    </row>
    <row spans="1:6" r="24">
      <c t="s" s="3" r="A24">
        <v>341</v>
      </c>
    </row>
    <row spans="1:6" r="25">
      <c t="s" s="4" r="A25">
        <v>354</v>
      </c>
      <c t="s" s="4" r="B25">
        <v>357</v>
      </c>
      <c t="s" s="4" r="D25">
        <v>3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8</v>
      </c>
      <c t="s" s="2" r="B1">
        <v>1</v>
      </c>
    </row>
    <row spans="1:3" r="2">
      <c t="s" s="2" r="B2">
        <v>2</v>
      </c>
      <c t="s" s="2" r="C2">
        <v>71</v>
      </c>
    </row>
    <row spans="1:3" r="3">
      <c t="s" s="3" r="A3">
        <v>359</v>
      </c>
    </row>
    <row spans="1:3" r="4">
      <c t="s" s="4" r="A4">
        <v>360</v>
      </c>
      <c t="n" s="7" r="B4">
        <v>289250</v>
      </c>
    </row>
    <row spans="1:3" r="5">
      <c t="s" s="4" r="A5">
        <v>361</v>
      </c>
      <c t="n" s="6" r="B5">
        <v>511</v>
      </c>
    </row>
    <row spans="1:3" r="6">
      <c t="s" s="4" r="A6">
        <v>362</v>
      </c>
      <c t="n" s="6" r="B6">
        <v>-1298</v>
      </c>
    </row>
    <row spans="1:3" r="7">
      <c t="s" s="4" r="A7">
        <v>363</v>
      </c>
      <c t="n" s="6" r="B7">
        <v>288463</v>
      </c>
    </row>
    <row spans="1:3" r="8">
      <c t="s" s="4" r="A8">
        <v>364</v>
      </c>
      <c t="n" s="6" r="B8">
        <v>52100</v>
      </c>
      <c t="n" s="7" r="C8">
        <v>58500</v>
      </c>
    </row>
    <row spans="1:3" r="9">
      <c t="s" s="4" r="A9">
        <v>365</v>
      </c>
      <c t="n" s="6" r="B9">
        <v>-264</v>
      </c>
    </row>
    <row spans="1:3" r="10">
      <c t="s" s="4" r="A10">
        <v>364</v>
      </c>
      <c t="n" s="6" r="B10">
        <v>51836</v>
      </c>
    </row>
    <row spans="1:3" r="11">
      <c t="s" s="4" r="A11">
        <v>366</v>
      </c>
      <c t="n" s="6" r="B11">
        <v>-64500</v>
      </c>
    </row>
    <row spans="1:3" r="12">
      <c t="s" s="4" r="A12">
        <v>367</v>
      </c>
      <c t="n" s="6" r="B12">
        <v>-198</v>
      </c>
    </row>
    <row spans="1:3" r="13">
      <c t="s" s="4" r="A13">
        <v>368</v>
      </c>
      <c t="n" s="6" r="B13">
        <v>206</v>
      </c>
    </row>
    <row spans="1:3" r="14">
      <c t="s" s="4" r="A14">
        <v>369</v>
      </c>
      <c t="n" s="6" r="B14">
        <v>8</v>
      </c>
    </row>
    <row spans="1:3" r="15">
      <c t="s" s="4" r="A15">
        <v>370</v>
      </c>
      <c t="n" s="6" r="B15">
        <v>276850</v>
      </c>
    </row>
    <row spans="1:3" r="16">
      <c t="s" s="4" r="A16">
        <v>371</v>
      </c>
      <c t="n" s="6" r="B16">
        <v>313</v>
      </c>
    </row>
    <row spans="1:3" r="17">
      <c t="s" s="4" r="A17">
        <v>372</v>
      </c>
      <c t="n" s="6" r="B17">
        <v>-1356</v>
      </c>
    </row>
    <row spans="1:3" r="18">
      <c t="s" s="4" r="A18">
        <v>373</v>
      </c>
      <c t="n" s="6" r="B18">
        <v>275807</v>
      </c>
    </row>
    <row spans="1:3" r="19">
      <c t="s" s="4" r="A19">
        <v>374</v>
      </c>
    </row>
    <row spans="1:3" r="20">
      <c t="s" s="3" r="A20">
        <v>359</v>
      </c>
    </row>
    <row spans="1:3" r="21">
      <c t="s" s="4" r="A21">
        <v>360</v>
      </c>
      <c t="n" s="6" r="B21">
        <v>201500</v>
      </c>
    </row>
    <row spans="1:3" r="22">
      <c t="s" s="4" r="A22">
        <v>364</v>
      </c>
      <c t="n" s="6" r="B22">
        <v>31000</v>
      </c>
    </row>
    <row spans="1:3" r="23">
      <c t="s" s="4" r="A23">
        <v>366</v>
      </c>
      <c t="n" s="6" r="B23">
        <v>-44500</v>
      </c>
    </row>
    <row spans="1:3" r="24">
      <c t="s" s="4" r="A24">
        <v>370</v>
      </c>
      <c t="n" s="6" r="B24">
        <v>188000</v>
      </c>
    </row>
    <row spans="1:3" r="25">
      <c t="s" s="4" r="A25">
        <v>375</v>
      </c>
    </row>
    <row spans="1:3" r="26">
      <c t="s" s="3" r="A26">
        <v>359</v>
      </c>
    </row>
    <row spans="1:3" r="27">
      <c t="s" s="4" r="A27">
        <v>360</v>
      </c>
      <c t="n" s="6" r="B27">
        <v>20000</v>
      </c>
    </row>
    <row spans="1:3" r="28">
      <c t="s" s="4" r="A28">
        <v>364</v>
      </c>
      <c t="n" s="6" r="B28">
        <v>0</v>
      </c>
    </row>
    <row spans="1:3" r="29">
      <c t="s" s="4" r="A29">
        <v>366</v>
      </c>
      <c t="n" s="6" r="B29">
        <v>-20000</v>
      </c>
    </row>
    <row spans="1:3" r="30">
      <c t="s" s="4" r="A30">
        <v>370</v>
      </c>
      <c t="n" s="6" r="B30">
        <v>0</v>
      </c>
    </row>
    <row spans="1:3" r="31">
      <c t="s" s="4" r="A31">
        <v>376</v>
      </c>
    </row>
    <row spans="1:3" r="32">
      <c t="s" s="3" r="A32">
        <v>359</v>
      </c>
    </row>
    <row spans="1:3" r="33">
      <c t="s" s="4" r="A33">
        <v>360</v>
      </c>
      <c t="n" s="6" r="B33">
        <v>67750</v>
      </c>
    </row>
    <row spans="1:3" r="34">
      <c t="s" s="4" r="A34">
        <v>364</v>
      </c>
      <c t="n" s="6" r="B34">
        <v>21100</v>
      </c>
    </row>
    <row spans="1:3" r="35">
      <c t="s" s="4" r="A35">
        <v>366</v>
      </c>
      <c t="n" s="6" r="B35">
        <v>0</v>
      </c>
    </row>
    <row spans="1:3" r="36">
      <c t="s" s="4" r="A36">
        <v>370</v>
      </c>
      <c t="n" s="7" r="B36">
        <v>888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spans="1:7" r="1">
      <c t="s" s="1" r="A1">
        <v>377</v>
      </c>
      <c t="s" s="2" r="B1">
        <v>1</v>
      </c>
    </row>
    <row spans="1:7" r="2">
      <c t="s" s="2" r="B2">
        <v>378</v>
      </c>
      <c t="s" s="2" r="C2">
        <v>379</v>
      </c>
      <c t="s" s="2" r="D2">
        <v>380</v>
      </c>
      <c t="s" s="2" r="E2">
        <v>272</v>
      </c>
      <c t="s" s="2" r="F2">
        <v>381</v>
      </c>
      <c t="s" s="2" r="G2">
        <v>382</v>
      </c>
    </row>
    <row spans="1:7" r="3">
      <c t="s" s="3" r="A3">
        <v>383</v>
      </c>
    </row>
    <row spans="1:7" r="4">
      <c t="s" s="4" r="A4">
        <v>384</v>
      </c>
      <c t="n" s="7" r="B4">
        <v>275807000</v>
      </c>
      <c t="n" s="7" r="E4">
        <v>288463000</v>
      </c>
    </row>
    <row spans="1:7" r="5">
      <c t="s" s="4" r="A5">
        <v>385</v>
      </c>
      <c t="s" s="4" r="B5">
        <v>386</v>
      </c>
    </row>
    <row spans="1:7" r="6">
      <c t="s" s="4" r="A6">
        <v>387</v>
      </c>
      <c t="s" s="4" r="B6">
        <v>388</v>
      </c>
    </row>
    <row spans="1:7" r="7">
      <c t="s" s="4" r="A7">
        <v>389</v>
      </c>
      <c t="n" s="7" r="B7">
        <v>276850000</v>
      </c>
      <c t="n" s="6" r="E7">
        <v>289250000</v>
      </c>
    </row>
    <row spans="1:7" r="8">
      <c t="s" s="4" r="A8">
        <v>390</v>
      </c>
      <c t="n" s="7" r="B8">
        <v>275807000</v>
      </c>
      <c t="n" s="6" r="E8">
        <v>268463000</v>
      </c>
    </row>
    <row spans="1:7" r="9">
      <c t="s" s="4" r="A9">
        <v>391</v>
      </c>
    </row>
    <row spans="1:7" r="10">
      <c t="s" s="3" r="A10">
        <v>383</v>
      </c>
    </row>
    <row spans="1:7" r="11">
      <c t="s" s="4" r="A11">
        <v>392</v>
      </c>
      <c t="s" s="4" r="B11">
        <v>393</v>
      </c>
    </row>
    <row spans="1:7" r="12">
      <c t="s" s="4" r="A12">
        <v>394</v>
      </c>
      <c t="s" s="4" r="B12">
        <v>395</v>
      </c>
    </row>
    <row spans="1:7" r="13">
      <c t="s" s="4" r="A13">
        <v>396</v>
      </c>
      <c t="n" s="7" r="B13">
        <v>124000000</v>
      </c>
    </row>
    <row spans="1:7" r="14">
      <c t="s" s="4" r="A14">
        <v>376</v>
      </c>
    </row>
    <row spans="1:7" r="15">
      <c t="s" s="3" r="A15">
        <v>383</v>
      </c>
    </row>
    <row spans="1:7" r="16">
      <c t="s" s="4" r="A16">
        <v>389</v>
      </c>
      <c t="n" s="6" r="B16">
        <v>88850000</v>
      </c>
      <c t="n" s="6" r="E16">
        <v>67750000</v>
      </c>
    </row>
    <row spans="1:7" r="17">
      <c t="s" s="4" r="A17">
        <v>397</v>
      </c>
    </row>
    <row spans="1:7" r="18">
      <c t="s" s="3" r="A18">
        <v>383</v>
      </c>
    </row>
    <row spans="1:7" r="19">
      <c t="s" s="4" r="A19">
        <v>398</v>
      </c>
      <c t="n" s="6" r="B19">
        <v>42800000</v>
      </c>
    </row>
    <row spans="1:7" r="20">
      <c t="s" s="4" r="A20">
        <v>399</v>
      </c>
      <c t="n" s="6" r="B20">
        <v>43700000</v>
      </c>
    </row>
    <row spans="1:7" r="21">
      <c t="s" s="4" r="A21">
        <v>400</v>
      </c>
    </row>
    <row spans="1:7" r="22">
      <c t="s" s="3" r="A22">
        <v>383</v>
      </c>
    </row>
    <row spans="1:7" r="23">
      <c t="s" s="4" r="A23">
        <v>401</v>
      </c>
      <c t="n" s="6" r="B23">
        <v>21100000</v>
      </c>
    </row>
    <row spans="1:7" r="24">
      <c t="s" s="4" r="A24">
        <v>402</v>
      </c>
    </row>
    <row spans="1:7" r="25">
      <c t="s" s="3" r="A25">
        <v>383</v>
      </c>
    </row>
    <row spans="1:7" r="26">
      <c t="s" s="4" r="A26">
        <v>401</v>
      </c>
      <c t="n" s="7" r="F26">
        <v>120000000</v>
      </c>
    </row>
    <row spans="1:7" r="27">
      <c t="s" s="4" r="A27">
        <v>403</v>
      </c>
    </row>
    <row spans="1:7" r="28">
      <c t="s" s="3" r="A28">
        <v>383</v>
      </c>
    </row>
    <row spans="1:7" r="29">
      <c t="s" s="4" r="A29">
        <v>404</v>
      </c>
      <c t="n" s="6" r="F29">
        <v>300000000</v>
      </c>
    </row>
    <row spans="1:7" r="30">
      <c t="s" s="4" r="A30">
        <v>405</v>
      </c>
    </row>
    <row spans="1:7" r="31">
      <c t="s" s="3" r="A31">
        <v>383</v>
      </c>
    </row>
    <row spans="1:7" r="32">
      <c t="s" s="4" r="A32">
        <v>404</v>
      </c>
      <c t="n" s="7" r="G32">
        <v>300000000</v>
      </c>
    </row>
    <row spans="1:7" r="33">
      <c t="s" s="4" r="A33">
        <v>390</v>
      </c>
      <c t="n" s="7" r="B33">
        <v>68000000</v>
      </c>
    </row>
    <row spans="1:7" r="34">
      <c t="s" s="4" r="A34">
        <v>406</v>
      </c>
    </row>
    <row spans="1:7" r="35">
      <c t="s" s="3" r="A35">
        <v>383</v>
      </c>
    </row>
    <row spans="1:7" r="36">
      <c t="s" s="4" r="A36">
        <v>387</v>
      </c>
      <c t="s" s="4" r="B36">
        <v>407</v>
      </c>
    </row>
    <row spans="1:7" r="37">
      <c t="s" s="4" r="A37">
        <v>389</v>
      </c>
      <c t="n" s="7" r="B37">
        <v>188000000</v>
      </c>
      <c t="n" s="6" r="E37">
        <v>201500000</v>
      </c>
    </row>
    <row spans="1:7" r="38">
      <c t="s" s="4" r="A38">
        <v>404</v>
      </c>
      <c t="n" s="7" r="F38">
        <v>180000000</v>
      </c>
    </row>
    <row spans="1:7" r="39">
      <c t="s" s="4" r="A39">
        <v>408</v>
      </c>
      <c t="n" s="7" r="B39">
        <v>112000000</v>
      </c>
    </row>
    <row spans="1:7" r="40">
      <c t="s" s="4" r="A40">
        <v>409</v>
      </c>
    </row>
    <row spans="1:7" r="41">
      <c t="s" s="3" r="A41">
        <v>383</v>
      </c>
    </row>
    <row spans="1:7" r="42">
      <c t="s" s="4" r="A42">
        <v>410</v>
      </c>
      <c t="s" s="4" r="B42">
        <v>411</v>
      </c>
    </row>
    <row spans="1:7" r="43">
      <c t="s" s="4" r="A43">
        <v>412</v>
      </c>
    </row>
    <row spans="1:7" r="44">
      <c t="s" s="3" r="A44">
        <v>383</v>
      </c>
    </row>
    <row spans="1:7" r="45">
      <c t="s" s="4" r="A45">
        <v>410</v>
      </c>
      <c t="s" s="4" r="B45">
        <v>413</v>
      </c>
    </row>
    <row spans="1:7" r="46">
      <c t="s" s="4" r="A46">
        <v>414</v>
      </c>
    </row>
    <row spans="1:7" r="47">
      <c t="s" s="3" r="A47">
        <v>383</v>
      </c>
    </row>
    <row spans="1:7" r="48">
      <c t="s" s="4" r="A48">
        <v>415</v>
      </c>
      <c t="n" s="11" r="B48">
        <v>1.5</v>
      </c>
    </row>
    <row spans="1:7" r="49">
      <c t="s" s="4" r="A49">
        <v>416</v>
      </c>
    </row>
    <row spans="1:7" r="50">
      <c t="s" s="3" r="A50">
        <v>383</v>
      </c>
    </row>
    <row spans="1:7" r="51">
      <c t="s" s="4" r="A51">
        <v>410</v>
      </c>
      <c t="s" s="4" r="B51">
        <v>417</v>
      </c>
    </row>
    <row spans="1:7" r="52">
      <c t="s" s="4" r="A52">
        <v>418</v>
      </c>
    </row>
    <row spans="1:7" r="53">
      <c t="s" s="3" r="A53">
        <v>383</v>
      </c>
    </row>
    <row spans="1:7" r="54">
      <c t="s" s="4" r="A54">
        <v>410</v>
      </c>
      <c t="s" s="4" r="B54">
        <v>419</v>
      </c>
    </row>
    <row spans="1:7" r="55">
      <c t="s" s="4" r="A55">
        <v>420</v>
      </c>
    </row>
    <row spans="1:7" r="56">
      <c t="s" s="3" r="A56">
        <v>383</v>
      </c>
    </row>
    <row spans="1:7" r="57">
      <c t="s" s="4" r="A57">
        <v>421</v>
      </c>
      <c t="s" s="4" r="B57">
        <v>422</v>
      </c>
    </row>
    <row spans="1:7" r="58">
      <c t="s" s="4" r="A58">
        <v>423</v>
      </c>
    </row>
    <row spans="1:7" r="59">
      <c t="s" s="3" r="A59">
        <v>383</v>
      </c>
    </row>
    <row spans="1:7" r="60">
      <c t="s" s="4" r="A60">
        <v>410</v>
      </c>
      <c t="s" s="4" r="B60">
        <v>424</v>
      </c>
    </row>
    <row spans="1:7" r="61">
      <c t="s" s="4" r="A61">
        <v>425</v>
      </c>
    </row>
    <row spans="1:7" r="62">
      <c t="s" s="3" r="A62">
        <v>383</v>
      </c>
    </row>
    <row spans="1:7" r="63">
      <c t="s" s="4" r="A63">
        <v>410</v>
      </c>
      <c t="s" s="4" r="B63">
        <v>426</v>
      </c>
    </row>
    <row spans="1:7" r="64">
      <c t="s" s="4" r="A64">
        <v>427</v>
      </c>
    </row>
    <row spans="1:7" r="65">
      <c t="s" s="3" r="A65">
        <v>383</v>
      </c>
    </row>
    <row spans="1:7" r="66">
      <c t="s" s="4" r="A66">
        <v>389</v>
      </c>
      <c t="n" s="7" r="B66">
        <v>0</v>
      </c>
      <c t="n" s="7" r="E66">
        <v>20000000</v>
      </c>
    </row>
    <row spans="1:7" r="67">
      <c t="s" s="4" r="A67">
        <v>428</v>
      </c>
    </row>
    <row spans="1:7" r="68">
      <c t="s" s="3" r="A68">
        <v>383</v>
      </c>
    </row>
    <row spans="1:7" r="69">
      <c t="s" s="4" r="A69">
        <v>390</v>
      </c>
      <c t="n" s="6" r="B69">
        <v>20000000</v>
      </c>
    </row>
    <row spans="1:7" r="70">
      <c t="s" s="4" r="A70">
        <v>429</v>
      </c>
      <c t="n" s="7" r="B70">
        <v>60000000</v>
      </c>
    </row>
    <row spans="1:7" r="71">
      <c t="s" s="4" r="A71">
        <v>430</v>
      </c>
    </row>
    <row spans="1:7" r="72">
      <c t="s" s="3" r="A72">
        <v>383</v>
      </c>
    </row>
    <row spans="1:7" r="73">
      <c t="s" s="4" r="A73">
        <v>387</v>
      </c>
      <c t="s" s="4" r="B73">
        <v>357</v>
      </c>
    </row>
    <row spans="1:7" r="74">
      <c t="s" s="4" r="A74">
        <v>390</v>
      </c>
      <c t="n" s="7" r="B74">
        <v>120000000</v>
      </c>
    </row>
    <row spans="1:7" r="75">
      <c t="s" s="4" r="A75">
        <v>431</v>
      </c>
    </row>
    <row spans="1:7" r="76">
      <c t="s" s="3" r="A76">
        <v>383</v>
      </c>
    </row>
    <row spans="1:7" r="77">
      <c t="s" s="4" r="A77">
        <v>432</v>
      </c>
      <c t="n" s="7" r="D77">
        <v>150000000</v>
      </c>
    </row>
    <row spans="1:7" r="78">
      <c t="s" s="4" r="A78">
        <v>433</v>
      </c>
      <c t="s" s="4" r="D78">
        <v>434</v>
      </c>
    </row>
    <row spans="1:7" r="79">
      <c t="s" s="4" r="A79">
        <v>435</v>
      </c>
    </row>
    <row spans="1:7" r="80">
      <c t="s" s="3" r="A80">
        <v>383</v>
      </c>
    </row>
    <row spans="1:7" r="81">
      <c t="s" s="4" r="A81">
        <v>390</v>
      </c>
      <c t="n" s="7" r="C81">
        <v>180000000</v>
      </c>
    </row>
    <row spans="1:7" r="82">
      <c t="s" s="4" r="A82">
        <v>408</v>
      </c>
      <c t="n" s="7" r="C82">
        <v>12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36</v>
      </c>
      <c t="s" s="2" r="B1">
        <v>70</v>
      </c>
      <c t="s" s="2" r="D1">
        <v>1</v>
      </c>
    </row>
    <row spans="1:6" r="2">
      <c t="s" s="2" r="B2">
        <v>2</v>
      </c>
      <c t="s" s="2" r="C2">
        <v>71</v>
      </c>
      <c t="s" s="2" r="D2">
        <v>2</v>
      </c>
      <c t="s" s="2" r="E2">
        <v>71</v>
      </c>
      <c t="s" s="2" r="F2">
        <v>25</v>
      </c>
    </row>
    <row spans="1:6" r="3">
      <c t="s" s="3" r="A3">
        <v>152</v>
      </c>
    </row>
    <row spans="1:6" r="4">
      <c t="s" s="4" r="A4">
        <v>44</v>
      </c>
      <c t="n" s="7" r="B4">
        <v>743000</v>
      </c>
      <c t="n" s="7" r="D4">
        <v>743000</v>
      </c>
      <c t="n" s="7" r="F4">
        <v>1076000</v>
      </c>
    </row>
    <row spans="1:6" r="5">
      <c t="s" s="4" r="A5">
        <v>41</v>
      </c>
      <c t="n" s="7" r="B5">
        <v>0</v>
      </c>
      <c t="n" s="7" r="D5">
        <v>0</v>
      </c>
      <c t="n" s="6" r="F5">
        <v>20000000</v>
      </c>
    </row>
    <row spans="1:6" r="6">
      <c t="s" s="4" r="A6">
        <v>23</v>
      </c>
    </row>
    <row spans="1:6" r="7">
      <c t="s" s="3" r="A7">
        <v>152</v>
      </c>
    </row>
    <row spans="1:6" r="8">
      <c t="s" s="4" r="A8">
        <v>281</v>
      </c>
      <c t="s" s="4" r="D8">
        <v>282</v>
      </c>
    </row>
    <row spans="1:6" r="9">
      <c t="s" s="4" r="A9">
        <v>437</v>
      </c>
    </row>
    <row spans="1:6" r="10">
      <c t="s" s="3" r="A10">
        <v>152</v>
      </c>
    </row>
    <row spans="1:6" r="11">
      <c t="s" s="4" r="A11">
        <v>438</v>
      </c>
      <c t="s" s="4" r="B11">
        <v>439</v>
      </c>
      <c t="s" s="4" r="D11">
        <v>439</v>
      </c>
    </row>
    <row spans="1:6" r="12">
      <c t="s" s="4" r="A12">
        <v>440</v>
      </c>
    </row>
    <row spans="1:6" r="13">
      <c t="s" s="3" r="A13">
        <v>152</v>
      </c>
    </row>
    <row spans="1:6" r="14">
      <c t="s" s="4" r="A14">
        <v>438</v>
      </c>
      <c t="s" s="4" r="B14">
        <v>441</v>
      </c>
      <c t="s" s="4" r="D14">
        <v>441</v>
      </c>
    </row>
    <row spans="1:6" r="15">
      <c t="s" s="4" r="A15">
        <v>442</v>
      </c>
    </row>
    <row spans="1:6" r="16">
      <c t="s" s="3" r="A16">
        <v>152</v>
      </c>
    </row>
    <row spans="1:6" r="17">
      <c t="s" s="4" r="A17">
        <v>438</v>
      </c>
      <c t="s" s="4" r="B17">
        <v>268</v>
      </c>
      <c t="s" s="4" r="D17">
        <v>268</v>
      </c>
    </row>
    <row spans="1:6" r="18">
      <c t="s" s="4" r="A18">
        <v>443</v>
      </c>
    </row>
    <row spans="1:6" r="19">
      <c t="s" s="3" r="A19">
        <v>152</v>
      </c>
    </row>
    <row spans="1:6" r="20">
      <c t="s" s="4" r="A20">
        <v>438</v>
      </c>
      <c t="s" s="4" r="B20">
        <v>444</v>
      </c>
      <c t="s" s="4" r="D20">
        <v>444</v>
      </c>
    </row>
    <row spans="1:6" r="21">
      <c t="s" s="4" r="A21">
        <v>445</v>
      </c>
    </row>
    <row spans="1:6" r="22">
      <c t="s" s="3" r="A22">
        <v>152</v>
      </c>
    </row>
    <row spans="1:6" r="23">
      <c t="s" s="4" r="A23">
        <v>438</v>
      </c>
      <c t="s" s="4" r="B23">
        <v>444</v>
      </c>
      <c t="s" s="4" r="D23">
        <v>444</v>
      </c>
    </row>
    <row spans="1:6" r="24">
      <c t="s" s="4" r="A24">
        <v>446</v>
      </c>
    </row>
    <row spans="1:6" r="25">
      <c t="s" s="3" r="A25">
        <v>152</v>
      </c>
    </row>
    <row spans="1:6" r="26">
      <c t="s" s="4" r="A26">
        <v>447</v>
      </c>
      <c t="s" s="4" r="B26">
        <v>444</v>
      </c>
      <c t="s" s="4" r="D26">
        <v>444</v>
      </c>
    </row>
    <row spans="1:6" r="27">
      <c t="s" s="4" r="A27">
        <v>448</v>
      </c>
      <c t="s" s="4" r="B27">
        <v>449</v>
      </c>
      <c t="s" s="4" r="D27">
        <v>449</v>
      </c>
    </row>
    <row spans="1:6" r="28">
      <c t="s" s="4" r="A28">
        <v>450</v>
      </c>
      <c t="s" s="4" r="B28">
        <v>451</v>
      </c>
      <c t="s" s="4" r="D28">
        <v>451</v>
      </c>
    </row>
    <row spans="1:6" r="29">
      <c t="s" s="4" r="A29">
        <v>452</v>
      </c>
    </row>
    <row spans="1:6" r="30">
      <c t="s" s="3" r="A30">
        <v>152</v>
      </c>
    </row>
    <row spans="1:6" r="31">
      <c t="s" s="4" r="A31">
        <v>453</v>
      </c>
      <c t="s" s="4" r="B31">
        <v>454</v>
      </c>
      <c t="s" s="4" r="D31">
        <v>454</v>
      </c>
    </row>
    <row spans="1:6" r="32">
      <c t="s" s="4" r="A32">
        <v>455</v>
      </c>
    </row>
    <row spans="1:6" r="33">
      <c t="s" s="3" r="A33">
        <v>152</v>
      </c>
    </row>
    <row spans="1:6" r="34">
      <c t="s" s="4" r="A34">
        <v>456</v>
      </c>
      <c t="s" s="4" r="B34">
        <v>457</v>
      </c>
      <c t="s" s="4" r="D34">
        <v>457</v>
      </c>
    </row>
    <row spans="1:6" r="35">
      <c t="s" s="4" r="A35">
        <v>458</v>
      </c>
    </row>
    <row spans="1:6" r="36">
      <c t="s" s="3" r="A36">
        <v>152</v>
      </c>
    </row>
    <row spans="1:6" r="37">
      <c t="s" s="4" r="A37">
        <v>456</v>
      </c>
      <c t="s" s="4" r="B37">
        <v>459</v>
      </c>
      <c t="s" s="4" r="D37">
        <v>459</v>
      </c>
    </row>
    <row spans="1:6" r="38">
      <c t="s" s="4" r="A38">
        <v>460</v>
      </c>
    </row>
    <row spans="1:6" r="39">
      <c t="s" s="3" r="A39">
        <v>152</v>
      </c>
    </row>
    <row spans="1:6" r="40">
      <c t="s" s="4" r="A40">
        <v>456</v>
      </c>
      <c t="s" s="4" r="B40">
        <v>461</v>
      </c>
      <c t="s" s="4" r="D40">
        <v>461</v>
      </c>
    </row>
    <row spans="1:6" r="41">
      <c t="s" s="4" r="A41">
        <v>462</v>
      </c>
      <c t="n" s="7" r="B41">
        <v>4000000000</v>
      </c>
      <c t="n" s="7" r="D41">
        <v>4000000000</v>
      </c>
    </row>
    <row spans="1:6" r="42">
      <c t="s" s="4" r="A42">
        <v>463</v>
      </c>
    </row>
    <row spans="1:6" r="43">
      <c t="s" s="3" r="A43">
        <v>152</v>
      </c>
    </row>
    <row spans="1:6" r="44">
      <c t="s" s="4" r="A44">
        <v>447</v>
      </c>
      <c t="s" s="4" r="B44">
        <v>444</v>
      </c>
      <c t="s" s="4" r="D44">
        <v>444</v>
      </c>
    </row>
    <row spans="1:6" r="45">
      <c t="s" s="4" r="A45">
        <v>448</v>
      </c>
      <c t="s" s="4" r="B45">
        <v>449</v>
      </c>
      <c t="s" s="4" r="D45">
        <v>449</v>
      </c>
    </row>
    <row spans="1:6" r="46">
      <c t="s" s="4" r="A46">
        <v>464</v>
      </c>
    </row>
    <row spans="1:6" r="47">
      <c t="s" s="3" r="A47">
        <v>152</v>
      </c>
    </row>
    <row spans="1:6" r="48">
      <c t="s" s="4" r="A48">
        <v>462</v>
      </c>
      <c t="n" s="7" r="B48">
        <v>0</v>
      </c>
      <c t="n" s="7" r="D48">
        <v>0</v>
      </c>
    </row>
    <row spans="1:6" r="49">
      <c t="s" s="4" r="A49">
        <v>465</v>
      </c>
    </row>
    <row spans="1:6" r="50">
      <c t="s" s="3" r="A50">
        <v>152</v>
      </c>
    </row>
    <row spans="1:6" r="51">
      <c t="s" s="4" r="A51">
        <v>462</v>
      </c>
      <c t="n" s="6" r="B51">
        <v>2000000000</v>
      </c>
      <c t="n" s="6" r="D51">
        <v>2000000000</v>
      </c>
    </row>
    <row spans="1:6" r="52">
      <c t="s" s="4" r="A52">
        <v>466</v>
      </c>
    </row>
    <row spans="1:6" r="53">
      <c t="s" s="3" r="A53">
        <v>152</v>
      </c>
    </row>
    <row spans="1:6" r="54">
      <c t="s" s="4" r="A54">
        <v>462</v>
      </c>
      <c t="n" s="6" r="B54">
        <v>2000000000</v>
      </c>
      <c t="n" s="6" r="D54">
        <v>2000000000</v>
      </c>
    </row>
    <row spans="1:6" r="55">
      <c t="s" s="4" r="A55">
        <v>467</v>
      </c>
    </row>
    <row spans="1:6" r="56">
      <c t="s" s="3" r="A56">
        <v>152</v>
      </c>
    </row>
    <row spans="1:6" r="57">
      <c t="s" s="4" r="A57">
        <v>462</v>
      </c>
      <c t="n" s="7" r="B57">
        <v>4000000000</v>
      </c>
      <c t="n" s="7" r="D57">
        <v>4000000000</v>
      </c>
    </row>
    <row spans="1:6" r="58">
      <c t="s" s="4" r="A58">
        <v>468</v>
      </c>
    </row>
    <row spans="1:6" r="59">
      <c t="s" s="3" r="A59">
        <v>152</v>
      </c>
    </row>
    <row spans="1:6" r="60">
      <c t="s" s="4" r="A60">
        <v>281</v>
      </c>
      <c t="s" s="4" r="D60">
        <v>469</v>
      </c>
    </row>
    <row spans="1:6" r="61">
      <c t="s" s="4" r="A61">
        <v>470</v>
      </c>
      <c t="s" s="4" r="B61">
        <v>439</v>
      </c>
      <c t="s" s="4" r="D61">
        <v>439</v>
      </c>
    </row>
    <row spans="1:6" r="62">
      <c t="s" s="4" r="A62">
        <v>471</v>
      </c>
      <c t="s" s="4" r="B62">
        <v>315</v>
      </c>
      <c t="s" s="4" r="D62">
        <v>315</v>
      </c>
    </row>
    <row spans="1:6" r="63">
      <c t="s" s="4" r="A63">
        <v>472</v>
      </c>
    </row>
    <row spans="1:6" r="64">
      <c t="s" s="3" r="A64">
        <v>152</v>
      </c>
    </row>
    <row spans="1:6" r="65">
      <c t="s" s="4" r="A65">
        <v>453</v>
      </c>
      <c t="s" s="4" r="B65">
        <v>473</v>
      </c>
      <c t="s" s="4" r="D65">
        <v>473</v>
      </c>
    </row>
    <row spans="1:6" r="66">
      <c t="s" s="4" r="A66">
        <v>474</v>
      </c>
    </row>
    <row spans="1:6" r="67">
      <c t="s" s="3" r="A67">
        <v>152</v>
      </c>
    </row>
    <row spans="1:6" r="68">
      <c t="s" s="4" r="A68">
        <v>475</v>
      </c>
      <c t="n" s="7" r="B68">
        <v>1184000</v>
      </c>
      <c t="n" s="7" r="C68">
        <v>669000</v>
      </c>
      <c t="n" s="7" r="D68">
        <v>2805000</v>
      </c>
      <c t="n" s="7" r="E68">
        <v>1202000</v>
      </c>
    </row>
    <row spans="1:6" r="69">
      <c t="s" s="4" r="A69">
        <v>476</v>
      </c>
    </row>
    <row spans="1:6" r="70">
      <c t="s" s="3" r="A70">
        <v>152</v>
      </c>
    </row>
    <row spans="1:6" r="71">
      <c t="s" s="4" r="A71">
        <v>475</v>
      </c>
      <c t="n" s="6" r="B71">
        <v>1184000</v>
      </c>
      <c t="n" s="6" r="C71">
        <v>669000</v>
      </c>
      <c t="n" s="6" r="D71">
        <v>2805000</v>
      </c>
      <c t="n" s="6" r="E71">
        <v>1202000</v>
      </c>
    </row>
    <row spans="1:6" r="72">
      <c t="s" s="4" r="A72">
        <v>477</v>
      </c>
    </row>
    <row spans="1:6" r="73">
      <c t="s" s="3" r="A73">
        <v>152</v>
      </c>
    </row>
    <row spans="1:6" r="74">
      <c t="s" s="4" r="A74">
        <v>475</v>
      </c>
      <c t="n" s="6" r="B74">
        <v>404000</v>
      </c>
      <c t="n" s="6" r="C74">
        <v>204000</v>
      </c>
      <c t="n" s="6" r="D74">
        <v>930000</v>
      </c>
      <c t="n" s="6" r="E74">
        <v>371000</v>
      </c>
    </row>
    <row spans="1:6" r="75">
      <c t="s" s="4" r="A75">
        <v>478</v>
      </c>
    </row>
    <row spans="1:6" r="76">
      <c t="s" s="3" r="A76">
        <v>152</v>
      </c>
    </row>
    <row spans="1:6" r="77">
      <c t="s" s="4" r="A77">
        <v>475</v>
      </c>
      <c t="n" s="6" r="B77">
        <v>165000</v>
      </c>
      <c t="n" s="6" r="C77">
        <v>84000</v>
      </c>
      <c t="n" s="6" r="D77">
        <v>370000</v>
      </c>
      <c t="n" s="6" r="E77">
        <v>145000</v>
      </c>
    </row>
    <row spans="1:6" r="78">
      <c t="s" s="4" r="A78">
        <v>479</v>
      </c>
    </row>
    <row spans="1:6" r="79">
      <c t="s" s="3" r="A79">
        <v>152</v>
      </c>
    </row>
    <row spans="1:6" r="80">
      <c t="s" s="4" r="A80">
        <v>475</v>
      </c>
      <c t="n" s="6" r="B80">
        <v>447000</v>
      </c>
      <c t="n" s="6" r="C80">
        <v>234000</v>
      </c>
      <c t="n" s="6" r="D80">
        <v>1012000</v>
      </c>
      <c t="n" s="6" r="E80">
        <v>430000</v>
      </c>
    </row>
    <row spans="1:6" r="81">
      <c t="s" s="4" r="A81">
        <v>480</v>
      </c>
    </row>
    <row spans="1:6" r="82">
      <c t="s" s="3" r="A82">
        <v>152</v>
      </c>
    </row>
    <row spans="1:6" r="83">
      <c t="s" s="4" r="A83">
        <v>475</v>
      </c>
      <c t="n" s="6" r="B83">
        <v>0</v>
      </c>
      <c t="n" s="6" r="C83">
        <v>0</v>
      </c>
      <c t="n" s="6" r="D83">
        <v>0</v>
      </c>
      <c t="n" s="6" r="E83">
        <v>0</v>
      </c>
    </row>
    <row spans="1:6" r="84">
      <c t="s" s="4" r="A84">
        <v>44</v>
      </c>
      <c t="n" s="6" r="B84">
        <v>24000</v>
      </c>
      <c t="n" s="6" r="D84">
        <v>24000</v>
      </c>
    </row>
    <row spans="1:6" r="85">
      <c t="s" s="4" r="A85">
        <v>481</v>
      </c>
    </row>
    <row spans="1:6" r="86">
      <c t="s" s="3" r="A86">
        <v>152</v>
      </c>
    </row>
    <row spans="1:6" r="87">
      <c t="s" s="4" r="A87">
        <v>475</v>
      </c>
      <c t="n" s="7" r="B87">
        <v>0</v>
      </c>
      <c t="n" s="6" r="C87">
        <v>0</v>
      </c>
      <c t="n" s="7" r="D87">
        <v>0</v>
      </c>
      <c t="n" s="6" r="E87">
        <v>0</v>
      </c>
    </row>
    <row spans="1:6" r="88">
      <c t="s" s="4" r="A88">
        <v>482</v>
      </c>
    </row>
    <row spans="1:6" r="89">
      <c t="s" s="3" r="A89">
        <v>152</v>
      </c>
    </row>
    <row spans="1:6" r="90">
      <c t="s" s="4" r="A90">
        <v>483</v>
      </c>
      <c t="s" s="4" r="B90">
        <v>444</v>
      </c>
      <c t="s" s="4" r="D90">
        <v>444</v>
      </c>
    </row>
    <row spans="1:6" r="91">
      <c t="s" s="4" r="A91">
        <v>484</v>
      </c>
    </row>
    <row spans="1:6" r="92">
      <c t="s" s="3" r="A92">
        <v>152</v>
      </c>
    </row>
    <row spans="1:6" r="93">
      <c t="s" s="4" r="A93">
        <v>485</v>
      </c>
      <c t="s" s="4" r="B93">
        <v>451</v>
      </c>
      <c t="s" s="4" r="D93">
        <v>451</v>
      </c>
    </row>
    <row spans="1:6" r="94">
      <c t="s" s="4" r="A94">
        <v>475</v>
      </c>
      <c t="n" s="7" r="B94">
        <v>0</v>
      </c>
      <c t="n" s="6" r="C94">
        <v>564000</v>
      </c>
      <c t="n" s="7" r="D94">
        <v>690000</v>
      </c>
      <c t="n" s="6" r="E94">
        <v>1772000</v>
      </c>
    </row>
    <row spans="1:6" r="95">
      <c t="s" s="4" r="A95">
        <v>486</v>
      </c>
    </row>
    <row spans="1:6" r="96">
      <c t="s" s="3" r="A96">
        <v>152</v>
      </c>
    </row>
    <row spans="1:6" r="97">
      <c t="s" s="4" r="A97">
        <v>487</v>
      </c>
      <c t="s" s="4" r="B97">
        <v>411</v>
      </c>
      <c t="s" s="4" r="D97">
        <v>411</v>
      </c>
    </row>
    <row spans="1:6" r="98">
      <c t="s" s="4" r="A98">
        <v>485</v>
      </c>
      <c t="s" s="4" r="B98">
        <v>444</v>
      </c>
      <c t="s" s="4" r="D98">
        <v>444</v>
      </c>
    </row>
    <row spans="1:6" r="99">
      <c t="s" s="4" r="A99">
        <v>488</v>
      </c>
    </row>
    <row spans="1:6" r="100">
      <c t="s" s="3" r="A100">
        <v>152</v>
      </c>
    </row>
    <row spans="1:6" r="101">
      <c t="s" s="4" r="A101">
        <v>487</v>
      </c>
      <c t="s" s="4" r="B101">
        <v>411</v>
      </c>
      <c t="s" s="4" r="D101">
        <v>411</v>
      </c>
    </row>
    <row spans="1:6" r="102">
      <c t="s" s="4" r="A102">
        <v>489</v>
      </c>
    </row>
    <row spans="1:6" r="103">
      <c t="s" s="3" r="A103">
        <v>152</v>
      </c>
    </row>
    <row spans="1:6" r="104">
      <c t="s" s="4" r="A104">
        <v>485</v>
      </c>
      <c t="s" s="4" r="B104">
        <v>451</v>
      </c>
      <c t="s" s="4" r="D104">
        <v>451</v>
      </c>
    </row>
    <row spans="1:6" r="105">
      <c t="s" s="4" r="A105">
        <v>490</v>
      </c>
    </row>
    <row spans="1:6" r="106">
      <c t="s" s="3" r="A106">
        <v>152</v>
      </c>
    </row>
    <row spans="1:6" r="107">
      <c t="s" s="4" r="A107">
        <v>487</v>
      </c>
      <c t="s" s="4" r="B107">
        <v>411</v>
      </c>
      <c t="s" s="4" r="D107">
        <v>411</v>
      </c>
    </row>
    <row spans="1:6" r="108">
      <c t="s" s="4" r="A108">
        <v>485</v>
      </c>
      <c t="s" s="4" r="B108">
        <v>444</v>
      </c>
      <c t="s" s="4" r="D108">
        <v>444</v>
      </c>
    </row>
    <row spans="1:6" r="109">
      <c t="s" s="4" r="A109">
        <v>491</v>
      </c>
    </row>
    <row spans="1:6" r="110">
      <c t="s" s="3" r="A110">
        <v>152</v>
      </c>
    </row>
    <row spans="1:6" r="111">
      <c t="s" s="4" r="A111">
        <v>487</v>
      </c>
      <c t="s" s="4" r="B111">
        <v>411</v>
      </c>
      <c t="s" s="4" r="D111">
        <v>411</v>
      </c>
    </row>
    <row spans="1:6" r="112">
      <c t="s" s="4" r="A112">
        <v>492</v>
      </c>
    </row>
    <row spans="1:6" r="113">
      <c t="s" s="3" r="A113">
        <v>152</v>
      </c>
    </row>
    <row spans="1:6" r="114">
      <c t="s" s="4" r="A114">
        <v>475</v>
      </c>
      <c t="n" s="7" r="B114">
        <v>1258000</v>
      </c>
      <c t="n" s="6" r="C114">
        <v>1000000</v>
      </c>
      <c t="n" s="7" r="D114">
        <v>2377000</v>
      </c>
      <c t="n" s="6" r="E114">
        <v>1837000</v>
      </c>
    </row>
    <row spans="1:6" r="115">
      <c t="s" s="4" r="A115">
        <v>493</v>
      </c>
    </row>
    <row spans="1:6" r="116">
      <c t="s" s="3" r="A116">
        <v>152</v>
      </c>
    </row>
    <row spans="1:6" r="117">
      <c t="s" s="4" r="A117">
        <v>475</v>
      </c>
      <c t="n" s="6" r="B117">
        <v>447000</v>
      </c>
      <c t="n" s="7" r="C117">
        <v>404000</v>
      </c>
      <c t="n" s="6" r="D117">
        <v>971000</v>
      </c>
      <c t="n" s="7" r="E117">
        <v>567000</v>
      </c>
    </row>
    <row spans="1:6" r="118">
      <c t="s" s="4" r="A118">
        <v>494</v>
      </c>
    </row>
    <row spans="1:6" r="119">
      <c t="s" s="3" r="A119">
        <v>152</v>
      </c>
    </row>
    <row spans="1:6" r="120">
      <c t="s" s="4" r="A120">
        <v>44</v>
      </c>
      <c t="n" s="7" r="B120">
        <v>719000</v>
      </c>
      <c t="n" s="6" r="D120">
        <v>719000</v>
      </c>
    </row>
    <row spans="1:6" r="121">
      <c t="s" s="4" r="A121">
        <v>495</v>
      </c>
      <c t="n" s="7" r="D121">
        <v>250000</v>
      </c>
    </row>
    <row spans="1:6" r="122">
      <c t="s" s="4" r="A122">
        <v>496</v>
      </c>
    </row>
    <row spans="1:6" r="123">
      <c t="s" s="3" r="A123">
        <v>152</v>
      </c>
    </row>
    <row spans="1:6" r="124">
      <c t="s" s="4" r="A124">
        <v>453</v>
      </c>
      <c t="s" s="4" r="B124">
        <v>413</v>
      </c>
      <c t="s" s="4" r="D124">
        <v>413</v>
      </c>
    </row>
    <row spans="1:6" r="125">
      <c t="s" s="4" r="A125">
        <v>497</v>
      </c>
    </row>
    <row spans="1:6" r="126">
      <c t="s" s="3" r="A126">
        <v>152</v>
      </c>
    </row>
    <row spans="1:6" r="127">
      <c t="s" s="4" r="A127">
        <v>453</v>
      </c>
      <c t="s" s="4" r="B127">
        <v>451</v>
      </c>
      <c t="s" s="4" r="D127">
        <v>451</v>
      </c>
    </row>
    <row spans="1:6" r="128">
      <c t="s" s="4" r="A128">
        <v>498</v>
      </c>
    </row>
    <row spans="1:6" r="129">
      <c t="s" s="3" r="A129">
        <v>152</v>
      </c>
    </row>
    <row spans="1:6" r="130">
      <c t="s" s="4" r="A130">
        <v>453</v>
      </c>
      <c t="s" s="4" r="B130">
        <v>451</v>
      </c>
      <c t="s" s="4" r="D130">
        <v>451</v>
      </c>
    </row>
    <row spans="1:6" r="131">
      <c t="s" s="4" r="A131">
        <v>499</v>
      </c>
    </row>
    <row spans="1:6" r="132">
      <c t="s" s="3" r="A132">
        <v>152</v>
      </c>
    </row>
    <row spans="1:6" r="133">
      <c t="s" s="4" r="A133">
        <v>453</v>
      </c>
      <c t="s" s="4" r="B133">
        <v>454</v>
      </c>
      <c t="s" s="4" r="D133">
        <v>454</v>
      </c>
    </row>
    <row spans="1:6" r="134">
      <c t="s" s="4" r="A134">
        <v>500</v>
      </c>
    </row>
    <row spans="1:6" r="135">
      <c t="s" s="3" r="A135">
        <v>152</v>
      </c>
    </row>
    <row spans="1:6" r="136">
      <c t="s" s="4" r="A136">
        <v>130</v>
      </c>
      <c t="n" s="7" r="B136">
        <v>8000</v>
      </c>
      <c t="n" s="7" r="D136">
        <v>8000</v>
      </c>
      <c t="n" s="7" r="F136">
        <v>0</v>
      </c>
    </row>
    <row spans="1:6" r="137">
      <c t="s" s="4" r="A137">
        <v>501</v>
      </c>
    </row>
    <row spans="1:6" r="138">
      <c t="s" s="3" r="A138">
        <v>152</v>
      </c>
    </row>
    <row spans="1:6" r="139">
      <c t="s" s="4" r="A139">
        <v>41</v>
      </c>
      <c t="n" s="7" r="B139">
        <v>20000000</v>
      </c>
      <c t="n" s="7" r="D139">
        <v>20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502</v>
      </c>
      <c t="s" s="2" r="B1">
        <v>503</v>
      </c>
      <c t="s" s="2" r="D1">
        <v>1</v>
      </c>
    </row>
    <row spans="1:8" r="2">
      <c t="s" s="2" r="B2">
        <v>504</v>
      </c>
      <c t="s" s="2" r="C2">
        <v>3</v>
      </c>
      <c t="s" s="2" r="D2">
        <v>2</v>
      </c>
      <c t="s" s="2" r="E2">
        <v>71</v>
      </c>
      <c t="s" s="2" r="F2">
        <v>505</v>
      </c>
      <c t="s" s="2" r="G2">
        <v>506</v>
      </c>
      <c t="s" s="2" r="H2">
        <v>25</v>
      </c>
    </row>
    <row spans="1:8" r="3">
      <c t="s" s="3" r="A3">
        <v>507</v>
      </c>
    </row>
    <row spans="1:8" r="4">
      <c t="s" s="4" r="A4">
        <v>110</v>
      </c>
      <c t="n" s="7" r="D4">
        <v>50195</v>
      </c>
    </row>
    <row spans="1:8" r="5">
      <c t="s" s="4" r="A5">
        <v>115</v>
      </c>
      <c t="n" s="6" r="D5">
        <v>2418</v>
      </c>
    </row>
    <row spans="1:8" r="6">
      <c t="s" s="4" r="A6">
        <v>508</v>
      </c>
      <c t="n" s="6" r="D6">
        <v>44500</v>
      </c>
      <c t="n" s="7" r="E6">
        <v>3000</v>
      </c>
    </row>
    <row spans="1:8" r="7">
      <c t="s" s="4" r="A7">
        <v>390</v>
      </c>
      <c t="n" s="6" r="D7">
        <v>275807</v>
      </c>
      <c t="n" s="7" r="H7">
        <v>268463</v>
      </c>
    </row>
    <row spans="1:8" r="8">
      <c t="s" s="4" r="A8">
        <v>374</v>
      </c>
    </row>
    <row spans="1:8" r="9">
      <c t="s" s="3" r="A9">
        <v>507</v>
      </c>
    </row>
    <row spans="1:8" r="10">
      <c t="s" s="4" r="A10">
        <v>408</v>
      </c>
      <c t="n" s="6" r="D10">
        <v>112000</v>
      </c>
    </row>
    <row spans="1:8" r="11">
      <c t="s" s="4" r="A11">
        <v>509</v>
      </c>
    </row>
    <row spans="1:8" r="12">
      <c t="s" s="3" r="A12">
        <v>507</v>
      </c>
    </row>
    <row spans="1:8" r="13">
      <c t="s" s="4" r="A13">
        <v>390</v>
      </c>
      <c t="n" s="7" r="D13">
        <v>68000</v>
      </c>
    </row>
    <row spans="1:8" r="14">
      <c t="s" s="4" r="A14">
        <v>510</v>
      </c>
    </row>
    <row spans="1:8" r="15">
      <c t="s" s="3" r="A15">
        <v>507</v>
      </c>
    </row>
    <row spans="1:8" r="16">
      <c t="s" s="4" r="A16">
        <v>110</v>
      </c>
      <c t="n" s="7" r="C16">
        <v>289600</v>
      </c>
    </row>
    <row spans="1:8" r="17">
      <c t="s" s="4" r="A17">
        <v>511</v>
      </c>
      <c t="n" s="6" r="C17">
        <v>11600000</v>
      </c>
    </row>
    <row spans="1:8" r="18">
      <c t="s" s="4" r="A18">
        <v>114</v>
      </c>
      <c t="n" s="6" r="B18">
        <v>43000</v>
      </c>
    </row>
    <row spans="1:8" r="19">
      <c t="s" s="4" r="A19">
        <v>115</v>
      </c>
      <c t="n" s="7" r="B19">
        <v>1000</v>
      </c>
    </row>
    <row spans="1:8" r="20">
      <c t="s" s="4" r="A20">
        <v>512</v>
      </c>
      <c t="n" s="8" r="B20">
        <v>23.7</v>
      </c>
    </row>
    <row spans="1:8" r="21">
      <c t="s" s="4" r="A21">
        <v>513</v>
      </c>
    </row>
    <row spans="1:8" r="22">
      <c t="s" s="3" r="A22">
        <v>507</v>
      </c>
    </row>
    <row spans="1:8" r="23">
      <c t="s" s="4" r="A23">
        <v>508</v>
      </c>
      <c t="n" s="7" r="C23">
        <v>8000</v>
      </c>
    </row>
    <row spans="1:8" r="24">
      <c t="s" s="4" r="A24">
        <v>390</v>
      </c>
      <c t="n" s="6" r="C24">
        <v>180000</v>
      </c>
    </row>
    <row spans="1:8" r="25">
      <c t="s" s="4" r="A25">
        <v>408</v>
      </c>
      <c t="n" s="6" r="C25">
        <v>120000</v>
      </c>
    </row>
    <row spans="1:8" r="26">
      <c t="s" s="4" r="A26">
        <v>514</v>
      </c>
    </row>
    <row spans="1:8" r="27">
      <c t="s" s="3" r="A27">
        <v>507</v>
      </c>
    </row>
    <row spans="1:8" r="28">
      <c t="s" s="4" r="A28">
        <v>515</v>
      </c>
      <c t="s" s="4" r="G28">
        <v>516</v>
      </c>
    </row>
    <row spans="1:8" r="29">
      <c t="s" s="4" r="A29">
        <v>432</v>
      </c>
      <c t="n" s="7" r="G29">
        <v>150000</v>
      </c>
    </row>
    <row spans="1:8" r="30">
      <c t="s" s="4" r="A30">
        <v>433</v>
      </c>
      <c t="s" s="4" r="G30">
        <v>434</v>
      </c>
    </row>
    <row spans="1:8" r="31">
      <c t="s" s="4" r="A31">
        <v>517</v>
      </c>
    </row>
    <row spans="1:8" r="32">
      <c t="s" s="3" r="A32">
        <v>507</v>
      </c>
    </row>
    <row spans="1:8" r="33">
      <c t="s" s="4" r="A33">
        <v>515</v>
      </c>
      <c t="s" s="4" r="F33">
        <v>449</v>
      </c>
    </row>
    <row spans="1:8" r="34">
      <c t="s" s="4" r="A34">
        <v>518</v>
      </c>
    </row>
    <row spans="1:8" r="35">
      <c t="s" s="3" r="A35">
        <v>507</v>
      </c>
    </row>
    <row spans="1:8" r="36">
      <c t="s" s="4" r="A36">
        <v>110</v>
      </c>
      <c t="n" s="6" r="C36">
        <v>288000</v>
      </c>
    </row>
    <row spans="1:8" r="37">
      <c t="s" s="4" r="A37">
        <v>519</v>
      </c>
    </row>
    <row spans="1:8" r="38">
      <c t="s" s="3" r="A38">
        <v>507</v>
      </c>
    </row>
    <row spans="1:8" r="39">
      <c t="s" s="4" r="A39">
        <v>110</v>
      </c>
      <c t="n" s="7" r="C39">
        <v>1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8978</v>
      </c>
      <c t="n" s="7" r="C4">
        <v>7877</v>
      </c>
      <c t="n" s="7" r="D4">
        <v>17630</v>
      </c>
      <c t="n" s="7" r="E4">
        <v>15217</v>
      </c>
    </row>
    <row spans="1:5" r="5">
      <c t="s" s="4" r="A5">
        <v>74</v>
      </c>
      <c t="n" s="6" r="B5">
        <v>1467</v>
      </c>
      <c t="n" s="6" r="C5">
        <v>740</v>
      </c>
      <c t="n" s="6" r="D5">
        <v>2582</v>
      </c>
      <c t="n" s="6" r="E5">
        <v>1470</v>
      </c>
    </row>
    <row spans="1:5" r="6">
      <c t="s" s="4" r="A6">
        <v>75</v>
      </c>
      <c t="n" s="6" r="B6">
        <v>10445</v>
      </c>
      <c t="n" s="6" r="C6">
        <v>8617</v>
      </c>
      <c t="n" s="6" r="D6">
        <v>20212</v>
      </c>
      <c t="n" s="6" r="E6">
        <v>16687</v>
      </c>
    </row>
    <row spans="1:5" r="7">
      <c t="s" s="3" r="A7">
        <v>76</v>
      </c>
    </row>
    <row spans="1:5" r="8">
      <c t="s" s="4" r="A8">
        <v>77</v>
      </c>
      <c t="n" s="6" r="B8">
        <v>1121</v>
      </c>
      <c t="n" s="6" r="C8">
        <v>905</v>
      </c>
      <c t="n" s="6" r="D8">
        <v>2141</v>
      </c>
      <c t="n" s="6" r="E8">
        <v>1450</v>
      </c>
    </row>
    <row spans="1:5" r="9">
      <c t="s" s="4" r="A9">
        <v>78</v>
      </c>
      <c t="n" s="6" r="B9">
        <v>480</v>
      </c>
      <c t="n" s="6" r="C9">
        <v>336</v>
      </c>
      <c t="n" s="6" r="D9">
        <v>948</v>
      </c>
      <c t="n" s="6" r="E9">
        <v>706</v>
      </c>
    </row>
    <row spans="1:5" r="10">
      <c t="s" s="4" r="A10">
        <v>79</v>
      </c>
      <c t="n" s="6" r="B10">
        <v>1140</v>
      </c>
      <c t="n" s="6" r="C10">
        <v>566</v>
      </c>
      <c t="n" s="6" r="D10">
        <v>1971</v>
      </c>
      <c t="n" s="6" r="E10">
        <v>1071</v>
      </c>
    </row>
    <row spans="1:5" r="11">
      <c t="s" s="4" r="A11">
        <v>80</v>
      </c>
      <c t="n" s="6" r="B11">
        <v>1258</v>
      </c>
      <c t="n" s="6" r="C11">
        <v>1000</v>
      </c>
      <c t="n" s="6" r="D11">
        <v>2377</v>
      </c>
      <c t="n" s="6" r="E11">
        <v>1838</v>
      </c>
    </row>
    <row spans="1:5" r="12">
      <c t="s" s="4" r="A12">
        <v>81</v>
      </c>
      <c t="n" s="6" r="B12">
        <v>24</v>
      </c>
      <c t="n" s="6" r="C12">
        <v>684</v>
      </c>
      <c t="n" s="6" r="D12">
        <v>1274</v>
      </c>
      <c t="n" s="6" r="E12">
        <v>2410</v>
      </c>
    </row>
    <row spans="1:5" r="13">
      <c t="s" s="4" r="A13">
        <v>82</v>
      </c>
      <c t="n" s="6" r="B13">
        <v>3405</v>
      </c>
      <c t="n" s="6" r="C13">
        <v>3072</v>
      </c>
      <c t="n" s="6" r="D13">
        <v>6701</v>
      </c>
      <c t="n" s="6" r="E13">
        <v>6086</v>
      </c>
    </row>
    <row spans="1:5" r="14">
      <c t="s" s="4" r="A14">
        <v>83</v>
      </c>
      <c t="n" s="6" r="B14">
        <v>7428</v>
      </c>
      <c t="n" s="6" r="C14">
        <v>6563</v>
      </c>
      <c t="n" s="6" r="D14">
        <v>15412</v>
      </c>
      <c t="n" s="6" r="E14">
        <v>13561</v>
      </c>
    </row>
    <row spans="1:5" r="15">
      <c t="s" s="4" r="A15">
        <v>84</v>
      </c>
      <c t="n" s="6" r="B15">
        <v>3017</v>
      </c>
      <c t="n" s="6" r="C15">
        <v>2054</v>
      </c>
      <c t="n" s="6" r="D15">
        <v>4800</v>
      </c>
      <c t="n" s="6" r="E15">
        <v>3126</v>
      </c>
    </row>
    <row spans="1:5" r="16">
      <c t="s" s="4" r="A16">
        <v>85</v>
      </c>
      <c t="n" s="6" r="B16">
        <v>-3056</v>
      </c>
      <c t="n" s="6" r="C16">
        <v>-2564</v>
      </c>
      <c t="n" s="6" r="D16">
        <v>-6154</v>
      </c>
      <c t="n" s="6" r="E16">
        <v>-4889</v>
      </c>
    </row>
    <row spans="1:5" r="17">
      <c t="s" s="4" r="A17">
        <v>86</v>
      </c>
      <c t="n" s="7" r="B17">
        <v>-39</v>
      </c>
      <c t="n" s="7" r="C17">
        <v>-510</v>
      </c>
      <c t="n" s="7" r="D17">
        <v>-1354</v>
      </c>
      <c t="n" s="7" r="E17">
        <v>-1763</v>
      </c>
    </row>
    <row spans="1:5" r="18">
      <c t="s" s="4" r="A18">
        <v>21</v>
      </c>
    </row>
    <row spans="1:5" r="19">
      <c t="s" s="3" r="A19">
        <v>87</v>
      </c>
    </row>
    <row spans="1:5" r="20">
      <c t="s" s="4" r="A20">
        <v>88</v>
      </c>
      <c t="n" s="6" r="B20">
        <v>10825635</v>
      </c>
      <c t="n" s="6" r="C20">
        <v>7625025</v>
      </c>
      <c t="n" s="6" r="D20">
        <v>10307030</v>
      </c>
      <c t="n" s="6" r="E20">
        <v>7391108</v>
      </c>
    </row>
    <row spans="1:5" r="21">
      <c t="s" s="3" r="A21">
        <v>89</v>
      </c>
    </row>
    <row spans="1:5" r="22">
      <c t="s" s="4" r="A22">
        <v>90</v>
      </c>
      <c t="n" s="7" r="B22">
        <v>0</v>
      </c>
      <c t="n" s="8" r="C22">
        <v>-0.07000000000000001</v>
      </c>
      <c t="n" s="8" r="D22">
        <v>-0.13</v>
      </c>
      <c t="n" s="8" r="E22">
        <v>-0.24</v>
      </c>
    </row>
    <row spans="1:5" r="23">
      <c t="s" s="4" r="A23">
        <v>91</v>
      </c>
      <c t="n" s="8" r="B23">
        <v>0.39</v>
      </c>
      <c t="n" s="8" r="C23">
        <v>0.39</v>
      </c>
      <c t="n" s="8" r="D23">
        <v>0.78</v>
      </c>
      <c t="n" s="8" r="E23">
        <v>0.78</v>
      </c>
    </row>
    <row spans="1:5" r="24">
      <c t="s" s="4" r="A24">
        <v>23</v>
      </c>
    </row>
    <row spans="1:5" r="25">
      <c t="s" s="3" r="A25">
        <v>87</v>
      </c>
    </row>
    <row spans="1:5" r="26">
      <c t="s" s="4" r="A26">
        <v>88</v>
      </c>
      <c t="n" s="6" r="B26">
        <v>7219</v>
      </c>
      <c t="n" s="6" r="C26">
        <v>0</v>
      </c>
      <c t="n" s="6" r="D26">
        <v>3609</v>
      </c>
      <c t="n" s="6" r="E26">
        <v>0</v>
      </c>
    </row>
    <row spans="1:5" r="27">
      <c t="s" s="3" r="A27">
        <v>89</v>
      </c>
    </row>
    <row spans="1:5" r="28">
      <c t="s" s="4" r="A28">
        <v>90</v>
      </c>
      <c t="n" s="8" r="B28">
        <v>-0.05</v>
      </c>
      <c t="n" s="7" r="C28">
        <v>0</v>
      </c>
      <c t="n" s="8" r="D28">
        <v>-0.22</v>
      </c>
      <c t="n" s="7" r="E28">
        <v>0</v>
      </c>
    </row>
    <row spans="1:5" r="29">
      <c t="s" s="4" r="A29">
        <v>91</v>
      </c>
      <c t="n" s="8" r="B29">
        <v>0.35</v>
      </c>
      <c t="n" s="7" r="C29">
        <v>0</v>
      </c>
      <c t="n" s="8" r="D29">
        <v>0.6899999999999999</v>
      </c>
      <c t="n" s="7" r="E29">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v>
      </c>
      <c t="s" s="2" r="B1">
        <v>70</v>
      </c>
      <c t="s" s="2" r="D1">
        <v>1</v>
      </c>
    </row>
    <row spans="1:5" r="2">
      <c t="s" s="2" r="B2">
        <v>2</v>
      </c>
      <c t="s" s="2" r="C2">
        <v>71</v>
      </c>
      <c t="s" s="2" r="D2">
        <v>2</v>
      </c>
      <c t="s" s="2" r="E2">
        <v>71</v>
      </c>
    </row>
    <row spans="1:5" r="3">
      <c t="s" s="3" r="A3">
        <v>93</v>
      </c>
    </row>
    <row spans="1:5" r="4">
      <c t="s" s="4" r="A4">
        <v>86</v>
      </c>
      <c t="n" s="7" r="B4">
        <v>-39</v>
      </c>
      <c t="n" s="7" r="C4">
        <v>-510</v>
      </c>
      <c t="n" s="7" r="D4">
        <v>-1354</v>
      </c>
      <c t="n" s="7" r="E4">
        <v>-1763</v>
      </c>
    </row>
    <row spans="1:5" r="5">
      <c t="s" s="3" r="A5">
        <v>94</v>
      </c>
    </row>
    <row spans="1:5" r="6">
      <c t="s" s="4" r="A6">
        <v>95</v>
      </c>
      <c t="n" s="6" r="B6">
        <v>-975</v>
      </c>
      <c t="n" s="6" r="C6">
        <v>0</v>
      </c>
      <c t="n" s="6" r="D6">
        <v>-3343</v>
      </c>
      <c t="n" s="6" r="E6">
        <v>0</v>
      </c>
    </row>
    <row spans="1:5" r="7">
      <c t="s" s="4" r="A7">
        <v>96</v>
      </c>
      <c t="n" s="6" r="B7">
        <v>391</v>
      </c>
      <c t="n" s="6" r="C7">
        <v>0</v>
      </c>
      <c t="n" s="6" r="D7">
        <v>778</v>
      </c>
      <c t="n" s="6" r="E7">
        <v>0</v>
      </c>
    </row>
    <row spans="1:5" r="8">
      <c t="s" s="4" r="A8">
        <v>97</v>
      </c>
      <c t="n" s="6" r="B8">
        <v>-584</v>
      </c>
      <c t="n" s="6" r="C8">
        <v>0</v>
      </c>
      <c t="n" s="6" r="D8">
        <v>-2565</v>
      </c>
      <c t="n" s="6" r="E8">
        <v>0</v>
      </c>
    </row>
    <row spans="1:5" r="9">
      <c t="s" s="4" r="A9">
        <v>98</v>
      </c>
      <c t="n" s="7" r="B9">
        <v>-623</v>
      </c>
      <c t="n" s="7" r="C9">
        <v>-510</v>
      </c>
      <c t="n" s="7" r="D9">
        <v>-3919</v>
      </c>
      <c t="n" s="7" r="E9">
        <v>-17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1"/>
    <col customWidth="1" max="5" min="5" width="33"/>
    <col customWidth="1" max="6" min="6" width="33"/>
    <col customWidth="1" max="7" min="7" width="31"/>
    <col customWidth="1" max="8" min="8" width="48"/>
    <col customWidth="1" max="9" min="9" width="37"/>
  </cols>
  <sheetData>
    <row spans="1:9" r="1">
      <c t="s" s="1" r="A1">
        <v>99</v>
      </c>
      <c t="s" s="2" r="B1">
        <v>100</v>
      </c>
      <c t="s" s="2" r="C1">
        <v>21</v>
      </c>
      <c t="s" s="2" r="D1">
        <v>23</v>
      </c>
      <c t="s" s="2" r="E1">
        <v>101</v>
      </c>
      <c t="s" s="2" r="F1">
        <v>102</v>
      </c>
      <c t="s" s="2" r="G1">
        <v>103</v>
      </c>
      <c t="s" s="2" r="H1">
        <v>104</v>
      </c>
      <c t="s" s="2" r="I1">
        <v>105</v>
      </c>
    </row>
    <row spans="1:9" r="2">
      <c t="s" s="4" r="A2">
        <v>106</v>
      </c>
      <c t="n" s="6" r="C2">
        <v>9292168</v>
      </c>
      <c t="n" s="6" r="D2">
        <v>0</v>
      </c>
      <c t="n" s="6" r="E2">
        <v>9292168</v>
      </c>
      <c t="n" s="6" r="F2">
        <v>0</v>
      </c>
    </row>
    <row spans="1:9" r="3">
      <c t="s" s="4" r="A3">
        <v>107</v>
      </c>
      <c t="n" s="7" r="B3">
        <v>168283</v>
      </c>
      <c t="n" s="7" r="E3">
        <v>93</v>
      </c>
      <c t="n" s="7" r="F3">
        <v>0</v>
      </c>
      <c t="n" s="7" r="G3">
        <v>199677</v>
      </c>
      <c t="n" s="7" r="H3">
        <v>-30354</v>
      </c>
      <c t="n" s="7" r="I3">
        <v>-1133</v>
      </c>
    </row>
    <row spans="1:9" r="4">
      <c t="s" s="3" r="A4">
        <v>108</v>
      </c>
    </row>
    <row spans="1:9" r="5">
      <c t="s" s="4" r="A5">
        <v>109</v>
      </c>
      <c t="n" s="6" r="E5">
        <v>1974136</v>
      </c>
      <c t="n" s="6" r="F5">
        <v>25121</v>
      </c>
    </row>
    <row spans="1:9" r="6">
      <c t="s" s="4" r="A6">
        <v>110</v>
      </c>
      <c t="n" s="6" r="B6">
        <v>50195</v>
      </c>
      <c t="n" s="7" r="E6">
        <v>20</v>
      </c>
      <c t="n" s="7" r="F6">
        <v>0</v>
      </c>
      <c t="n" s="6" r="G6">
        <v>50175</v>
      </c>
    </row>
    <row spans="1:9" r="7">
      <c t="s" s="4" r="A7">
        <v>111</v>
      </c>
      <c t="n" s="6" r="B7">
        <v>-8078</v>
      </c>
      <c t="n" s="6" r="H7">
        <v>-8078</v>
      </c>
    </row>
    <row spans="1:9" r="8">
      <c t="s" s="4" r="A8">
        <v>112</v>
      </c>
      <c t="n" s="6" r="B8">
        <v>-3759</v>
      </c>
      <c t="n" s="6" r="G8">
        <v>-3759</v>
      </c>
    </row>
    <row spans="1:9" r="9">
      <c t="s" s="4" r="A9">
        <v>113</v>
      </c>
      <c t="n" s="6" r="B9">
        <v>-1012</v>
      </c>
      <c t="n" s="6" r="G9">
        <v>-1012</v>
      </c>
    </row>
    <row spans="1:9" r="10">
      <c t="s" s="4" r="A10">
        <v>114</v>
      </c>
      <c t="n" s="6" r="E10">
        <v>-100831</v>
      </c>
      <c t="n" s="6" r="F10">
        <v>0</v>
      </c>
    </row>
    <row spans="1:9" r="11">
      <c t="s" s="4" r="A11">
        <v>115</v>
      </c>
      <c t="n" s="6" r="B11">
        <v>-2418</v>
      </c>
      <c t="n" s="7" r="E11">
        <v>-1</v>
      </c>
      <c t="n" s="7" r="F11">
        <v>0</v>
      </c>
      <c t="n" s="6" r="G11">
        <v>-2417</v>
      </c>
    </row>
    <row spans="1:9" r="12">
      <c t="s" s="4" r="A12">
        <v>116</v>
      </c>
      <c t="n" s="6" r="B12">
        <v>-1674</v>
      </c>
      <c t="n" s="6" r="G12">
        <v>-1674</v>
      </c>
    </row>
    <row spans="1:9" r="13">
      <c t="s" s="4" r="A13">
        <v>117</v>
      </c>
      <c t="n" s="6" r="B13">
        <v>-3919</v>
      </c>
      <c t="n" s="6" r="H13">
        <v>-1354</v>
      </c>
      <c t="n" s="6" r="I13">
        <v>-2565</v>
      </c>
    </row>
    <row spans="1:9" r="14">
      <c t="s" s="4" r="A14">
        <v>118</v>
      </c>
      <c t="n" s="6" r="C14">
        <v>11165473</v>
      </c>
      <c t="n" s="6" r="D14">
        <v>25121</v>
      </c>
      <c t="n" s="6" r="E14">
        <v>11165473</v>
      </c>
      <c t="n" s="6" r="F14">
        <v>25121</v>
      </c>
    </row>
    <row spans="1:9" r="15">
      <c t="s" s="4" r="A15">
        <v>119</v>
      </c>
      <c t="n" s="7" r="B15">
        <v>197618</v>
      </c>
      <c t="n" s="7" r="E15">
        <v>112</v>
      </c>
      <c t="n" s="7" r="F15">
        <v>0</v>
      </c>
      <c t="n" s="7" r="G15">
        <v>240990</v>
      </c>
      <c t="n" s="7" r="H15">
        <v>-39786</v>
      </c>
      <c t="n" s="7" r="I15">
        <v>-36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71</v>
      </c>
    </row>
    <row spans="1:3" r="3">
      <c t="s" s="3" r="A3">
        <v>121</v>
      </c>
    </row>
    <row spans="1:3" r="4">
      <c t="s" s="4" r="A4">
        <v>86</v>
      </c>
      <c t="n" s="7" r="B4">
        <v>-1354000</v>
      </c>
      <c t="n" s="7" r="C4">
        <v>-1763000</v>
      </c>
    </row>
    <row spans="1:3" r="5">
      <c t="s" s="3" r="A5">
        <v>122</v>
      </c>
    </row>
    <row spans="1:3" r="6">
      <c t="s" s="4" r="A6">
        <v>123</v>
      </c>
      <c t="n" s="6" r="B6">
        <v>6783000</v>
      </c>
      <c t="n" s="6" r="C6">
        <v>6244000</v>
      </c>
    </row>
    <row spans="1:3" r="7">
      <c t="s" s="4" r="A7">
        <v>124</v>
      </c>
      <c t="n" s="6" r="B7">
        <v>-556000</v>
      </c>
      <c t="n" s="6" r="C7">
        <v>-654000</v>
      </c>
    </row>
    <row spans="1:3" r="8">
      <c t="s" s="4" r="A8">
        <v>125</v>
      </c>
      <c t="n" s="6" r="B8">
        <v>580000</v>
      </c>
      <c t="n" s="6" r="C8">
        <v>490000</v>
      </c>
    </row>
    <row spans="1:3" r="9">
      <c t="s" s="4" r="A9">
        <v>126</v>
      </c>
      <c t="n" s="6" r="B9">
        <v>-198000</v>
      </c>
      <c t="n" s="6" r="C9">
        <v>-188000</v>
      </c>
    </row>
    <row spans="1:3" r="10">
      <c t="s" s="3" r="A10">
        <v>127</v>
      </c>
    </row>
    <row spans="1:3" r="11">
      <c t="s" s="4" r="A11">
        <v>128</v>
      </c>
      <c t="n" s="6" r="B11">
        <v>-110000</v>
      </c>
      <c t="n" s="6" r="C11">
        <v>-245000</v>
      </c>
    </row>
    <row spans="1:3" r="12">
      <c t="s" s="4" r="A12">
        <v>35</v>
      </c>
      <c t="n" s="6" r="B12">
        <v>216000</v>
      </c>
      <c t="n" s="6" r="C12">
        <v>49000</v>
      </c>
    </row>
    <row spans="1:3" r="13">
      <c t="s" s="4" r="A13">
        <v>42</v>
      </c>
      <c t="n" s="6" r="B13">
        <v>955000</v>
      </c>
      <c t="n" s="6" r="C13">
        <v>-46000</v>
      </c>
    </row>
    <row spans="1:3" r="14">
      <c t="s" s="4" r="A14">
        <v>129</v>
      </c>
      <c t="n" s="6" r="B14">
        <v>-354000</v>
      </c>
      <c t="n" s="6" r="C14">
        <v>720000</v>
      </c>
    </row>
    <row spans="1:3" r="15">
      <c t="s" s="4" r="A15">
        <v>44</v>
      </c>
      <c t="n" s="6" r="B15">
        <v>-337000</v>
      </c>
      <c t="n" s="6" r="C15">
        <v>-198000</v>
      </c>
    </row>
    <row spans="1:3" r="16">
      <c t="s" s="4" r="A16">
        <v>130</v>
      </c>
      <c t="n" s="6" r="B16">
        <v>0</v>
      </c>
      <c t="n" s="6" r="C16">
        <v>110000</v>
      </c>
    </row>
    <row spans="1:3" r="17">
      <c t="s" s="4" r="A17">
        <v>131</v>
      </c>
      <c t="n" s="6" r="B17">
        <v>5625000</v>
      </c>
      <c t="n" s="6" r="C17">
        <v>4519000</v>
      </c>
    </row>
    <row spans="1:3" r="18">
      <c t="s" s="3" r="A18">
        <v>132</v>
      </c>
    </row>
    <row spans="1:3" r="19">
      <c t="s" s="4" r="A19">
        <v>133</v>
      </c>
      <c t="n" s="6" r="B19">
        <v>-27819000</v>
      </c>
      <c t="n" s="6" r="C19">
        <v>-71881000</v>
      </c>
    </row>
    <row spans="1:3" r="20">
      <c t="s" s="4" r="A20">
        <v>134</v>
      </c>
      <c t="n" s="6" r="B20">
        <v>-71000</v>
      </c>
      <c t="n" s="6" r="C20">
        <v>-202000</v>
      </c>
    </row>
    <row spans="1:3" r="21">
      <c t="s" s="4" r="A21">
        <v>135</v>
      </c>
      <c t="n" s="6" r="B21">
        <v>-27890000</v>
      </c>
      <c t="n" s="6" r="C21">
        <v>-72083000</v>
      </c>
    </row>
    <row spans="1:3" r="22">
      <c t="s" s="3" r="A22">
        <v>136</v>
      </c>
    </row>
    <row spans="1:3" r="23">
      <c t="s" s="4" r="A23">
        <v>137</v>
      </c>
      <c t="n" s="6" r="B23">
        <v>46104000</v>
      </c>
      <c t="n" s="6" r="C23">
        <v>18539000</v>
      </c>
    </row>
    <row spans="1:3" r="24">
      <c t="s" s="4" r="A24">
        <v>115</v>
      </c>
      <c t="n" s="6" r="B24">
        <v>-2418000</v>
      </c>
      <c t="n" s="6" r="C24">
        <v>-190000</v>
      </c>
    </row>
    <row spans="1:3" r="25">
      <c t="s" s="4" r="A25">
        <v>138</v>
      </c>
      <c t="n" s="6" r="B25">
        <v>-4767000</v>
      </c>
      <c t="n" s="6" r="C25">
        <v>-2079000</v>
      </c>
    </row>
    <row spans="1:3" r="26">
      <c t="s" s="4" r="A26">
        <v>139</v>
      </c>
      <c t="n" s="6" r="B26">
        <v>52100000</v>
      </c>
      <c t="n" s="6" r="C26">
        <v>58500000</v>
      </c>
    </row>
    <row spans="1:3" r="27">
      <c t="s" s="4" r="A27">
        <v>140</v>
      </c>
      <c t="n" s="6" r="B27">
        <v>-44500000</v>
      </c>
      <c t="n" s="6" r="C27">
        <v>-3000000</v>
      </c>
    </row>
    <row spans="1:3" r="28">
      <c t="s" s="4" r="A28">
        <v>141</v>
      </c>
      <c t="n" s="6" r="B28">
        <v>-20000000</v>
      </c>
      <c t="n" s="6" r="C28">
        <v>0</v>
      </c>
    </row>
    <row spans="1:3" r="29">
      <c t="s" s="4" r="A29">
        <v>111</v>
      </c>
      <c t="n" s="6" r="B29">
        <v>-3770000</v>
      </c>
      <c t="n" s="6" r="C29">
        <v>-2536000</v>
      </c>
    </row>
    <row spans="1:3" r="30">
      <c t="s" s="4" r="A30">
        <v>142</v>
      </c>
      <c t="n" s="6" r="B30">
        <v>-4000</v>
      </c>
      <c t="n" s="6" r="C30">
        <v>27000</v>
      </c>
    </row>
    <row spans="1:3" r="31">
      <c t="s" s="4" r="A31">
        <v>143</v>
      </c>
      <c t="n" s="6" r="B31">
        <v>-270000</v>
      </c>
      <c t="n" s="6" r="C31">
        <v>-86000</v>
      </c>
    </row>
    <row spans="1:3" r="32">
      <c t="s" s="4" r="A32">
        <v>144</v>
      </c>
      <c t="n" s="6" r="B32">
        <v>22475000</v>
      </c>
      <c t="n" s="6" r="C32">
        <v>69175000</v>
      </c>
    </row>
    <row spans="1:3" r="33">
      <c t="s" s="4" r="A33">
        <v>145</v>
      </c>
      <c t="n" s="6" r="B33">
        <v>210000</v>
      </c>
      <c t="n" s="6" r="C33">
        <v>1611000</v>
      </c>
    </row>
    <row spans="1:3" r="34">
      <c t="s" s="4" r="A34">
        <v>146</v>
      </c>
      <c t="n" s="6" r="B34">
        <v>10110000</v>
      </c>
      <c t="n" s="6" r="C34">
        <v>6907000</v>
      </c>
    </row>
    <row spans="1:3" r="35">
      <c t="s" s="4" r="A35">
        <v>147</v>
      </c>
      <c t="n" s="6" r="B35">
        <v>10320000</v>
      </c>
      <c t="n" s="6" r="C35">
        <v>8518000</v>
      </c>
    </row>
    <row spans="1:3" r="36">
      <c t="s" s="3" r="A36">
        <v>148</v>
      </c>
    </row>
    <row spans="1:3" r="37">
      <c t="s" s="4" r="A37">
        <v>149</v>
      </c>
      <c t="n" s="6" r="B37">
        <v>1435000</v>
      </c>
      <c t="n" s="6" r="C37">
        <v>1009000</v>
      </c>
    </row>
    <row spans="1:3" r="38">
      <c t="s" s="4" r="A38">
        <v>150</v>
      </c>
      <c t="n" s="6" r="B38">
        <v>4091000</v>
      </c>
      <c t="n" s="6" r="C38">
        <v>3157000</v>
      </c>
    </row>
    <row spans="1:3" r="39">
      <c t="s" s="4" r="A39">
        <v>151</v>
      </c>
      <c t="n" s="6" r="B39">
        <v>2565000</v>
      </c>
      <c t="n" s="6" r="C39">
        <v>0</v>
      </c>
    </row>
    <row spans="1:3" r="40">
      <c t="s" s="3" r="A40">
        <v>152</v>
      </c>
    </row>
    <row spans="1:3" r="41">
      <c t="s" s="4" r="A41">
        <v>44</v>
      </c>
      <c t="n" s="6" r="B41">
        <v>743000</v>
      </c>
    </row>
    <row spans="1:3" r="42">
      <c t="s" s="3" r="A42">
        <v>153</v>
      </c>
    </row>
    <row spans="1:3" r="43">
      <c t="s" s="4" r="A43">
        <v>154</v>
      </c>
      <c t="n" s="6" r="B43">
        <v>5744000</v>
      </c>
      <c t="n" s="6" r="C43">
        <v>4490000</v>
      </c>
    </row>
    <row spans="1:3" r="44">
      <c t="s" s="4" r="A44">
        <v>155</v>
      </c>
    </row>
    <row spans="1:3" r="45">
      <c t="s" s="3" r="A45">
        <v>152</v>
      </c>
    </row>
    <row spans="1:3" r="46">
      <c t="s" s="4" r="A46">
        <v>44</v>
      </c>
      <c t="n" s="7" r="B46">
        <v>24000</v>
      </c>
      <c t="n" s="7" r="C46">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Unaudite</vt:lpstr>
      <vt:lpstr>Condensed Consolidated Unaudit3</vt:lpstr>
      <vt:lpstr>Condensed Consolidated Unaudit4</vt:lpstr>
      <vt:lpstr>Condensed Consolidated Unaudit5</vt:lpstr>
      <vt:lpstr>Condensed Consolidated Unaudit6</vt:lpstr>
      <vt:lpstr>Condensed Consolidated Unaudit7</vt:lpstr>
      <vt:lpstr>Organization and Business</vt:lpstr>
      <vt:lpstr>Summary of Significant Accounti</vt:lpstr>
      <vt:lpstr>Fair Value Measurements</vt:lpstr>
      <vt:lpstr>Real Estate Acquisitions</vt:lpstr>
      <vt:lpstr>Derivative Instruments and Hedg</vt:lpstr>
      <vt:lpstr>Notes Payable and Credit Facili</vt:lpstr>
      <vt:lpstr>Commitments and Contingencies</vt:lpstr>
      <vt:lpstr>Related-Party Transactions and </vt:lpstr>
      <vt:lpstr>Economic Dependency</vt:lpstr>
      <vt:lpstr>Subsequent Events</vt:lpstr>
      <vt:lpstr>Summary of Significant Accoun18</vt:lpstr>
      <vt:lpstr>Summary of Significant Accoun19</vt:lpstr>
      <vt:lpstr>Fair Value Measurements (Tables</vt:lpstr>
      <vt:lpstr>Real Estate Acquisitions (Table</vt:lpstr>
      <vt:lpstr>Derivative Instruments and He22</vt:lpstr>
      <vt:lpstr>Notes Payable and Credit Faci23</vt:lpstr>
      <vt:lpstr>Related-Party Transactions an24</vt:lpstr>
      <vt:lpstr>Organization and Business (Deta</vt:lpstr>
      <vt:lpstr>Summary of Significant Accoun26</vt:lpstr>
      <vt:lpstr>Fair Value Measurements (Detail</vt:lpstr>
      <vt:lpstr>Fair Value Measurements - Finan</vt:lpstr>
      <vt:lpstr>Real Estate Acquisitions (Detai</vt:lpstr>
      <vt:lpstr>Derivative Instruments and He30</vt:lpstr>
      <vt:lpstr>Notes Payable and Credit Faci31</vt:lpstr>
      <vt:lpstr>Notes Payable and Credit Faci32</vt:lpstr>
      <vt:lpstr>Related-Party Transactions an33</vt:lpstr>
      <vt:lpstr>Subsequent Ev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8:43:27Z</dcterms:created>
  <dcterms:modified xmlns:dcterms="http://purl.org/dc/terms/" xmlns:xsi="http://www.w3.org/2001/XMLSchema-instance" xsi:type="dcterms:W3CDTF">2016-08-12T18:43:27Z</dcterms:modified>
  <dc:title xmlns:dc="http://purl.org/dc/elements/1.1/">Untitled</dc:title>
  <dc:description xmlns:dc="http://purl.org/dc/elements/1.1/"/>
  <dc:subject xmlns:dc="http://purl.org/dc/elements/1.1/"/>
  <cp:keywords/>
  <cp:category/>
</cp:coreProperties>
</file>